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Organization" sheetId="6" r:id="rId6"/>
    <s:sheet name="Basis of Presentation and Summa" sheetId="7" r:id="rId7"/>
    <s:sheet name="Related Party Transactions" sheetId="8" r:id="rId8"/>
    <s:sheet name="Financial Highlights" sheetId="9" r:id="rId9"/>
    <s:sheet name="Financial Instruments of the Tr" sheetId="10" r:id="rId10"/>
    <s:sheet name="Fair Value Measurements" sheetId="11" r:id="rId11"/>
    <s:sheet name="Subsequent Events" sheetId="12" r:id="rId12"/>
    <s:sheet name="Basis of Presentation and Sum13" sheetId="13" r:id="rId13"/>
    <s:sheet name="Organization (Tables)" sheetId="14" r:id="rId14"/>
    <s:sheet name="Financial Highlights (Tables)" sheetId="15" r:id="rId15"/>
    <s:sheet name="Fair Value Measurements (Tables" sheetId="16" r:id="rId16"/>
    <s:sheet name="Organization - Commodity Tradin" sheetId="17" r:id="rId17"/>
    <s:sheet name="Organization - Additional Infor" sheetId="18" r:id="rId18"/>
    <s:sheet name="Basis of Presentation and Sum19" sheetId="19" r:id="rId19"/>
    <s:sheet name="Related Party Transactions - Ad" sheetId="20" r:id="rId20"/>
    <s:sheet name="Financial Highlights - Financia" sheetId="21" r:id="rId21"/>
    <s:sheet name="Fair Value Measurements - Addit" sheetId="22" r:id="rId22"/>
    <s:sheet name="Fair Value Measurements - Summa" sheetId="23" r:id="rId23"/>
    <s:sheet name="Fair Value Measurements - Partn" sheetId="24" r:id="rId24"/>
    <s:sheet name="Subsequent Events - Additional " sheetId="25" r:id="rId25"/>
  </s:sheets>
  <s:definedNames/>
  <s:calcPr calcId="124519" calcMode="auto" fullCalcOnLoad="1"/>
</s:workbook>
</file>

<file path=xl/sharedStrings.xml><?xml version="1.0" encoding="utf-8"?>
<sst xmlns="http://schemas.openxmlformats.org/spreadsheetml/2006/main" uniqueCount="259">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LV Futures Fund L.P.</t>
  </si>
  <si>
    <t>Entity Central Index Key</t>
  </si>
  <si>
    <t>Current Fiscal Year End Date</t>
  </si>
  <si>
    <t>--12-31</t>
  </si>
  <si>
    <t>Entity Filer Category</t>
  </si>
  <si>
    <t>Non-accelerated Filer</t>
  </si>
  <si>
    <t>Class A [Member]</t>
  </si>
  <si>
    <t>Entity Common Stock, Shares Outstanding</t>
  </si>
  <si>
    <t>Class B [Member]</t>
  </si>
  <si>
    <t>Class C [Member]</t>
  </si>
  <si>
    <t>Class Z [Member]</t>
  </si>
  <si>
    <t>Statements of Financial Condition - USD ($)</t>
  </si>
  <si>
    <t>Dec. 31, 2014</t>
  </si>
  <si>
    <t>Investments in Affiliated Trading Companies:</t>
  </si>
  <si>
    <t>Total Investments in Affiliated Trading Companies, at fair value</t>
  </si>
  <si>
    <t>Receivable from Affiliated Trading Companies</t>
  </si>
  <si>
    <t>Total Assets</t>
  </si>
  <si>
    <t>Liabilities:</t>
  </si>
  <si>
    <t>Redemptions payable to Limited Partners</t>
  </si>
  <si>
    <t>Total Liabilities</t>
  </si>
  <si>
    <t>Partners' Capital</t>
  </si>
  <si>
    <t>Total Partners' Capital</t>
  </si>
  <si>
    <t>Total Liabilities and Partners' Capital</t>
  </si>
  <si>
    <t>Augustus I, LLC [Member]</t>
  </si>
  <si>
    <t>Boronia I, LLC [Member]</t>
  </si>
  <si>
    <t>TT II, LLC [Member]</t>
  </si>
  <si>
    <t>NET ASSET VALUE PER UNIT</t>
  </si>
  <si>
    <t>Net Asset Value per Unit</t>
  </si>
  <si>
    <t>Statements of Financial Condition (Parenthetical) - USD ($)</t>
  </si>
  <si>
    <t>Total Investments in Affiliated Trading Companies, cost</t>
  </si>
  <si>
    <t>PARTNERS' CAPITAL (in units)</t>
  </si>
  <si>
    <t>Statements of Income and Expenses - USD ($)</t>
  </si>
  <si>
    <t>3 Months Ended</t>
  </si>
  <si>
    <t>Sep. 30, 2014</t>
  </si>
  <si>
    <t>EXPENSES</t>
  </si>
  <si>
    <t>Ongoing Placement Agent fees</t>
  </si>
  <si>
    <t>General Partner fees</t>
  </si>
  <si>
    <t>Administrative fees</t>
  </si>
  <si>
    <t>Total Expenses</t>
  </si>
  <si>
    <t>NET INVESTMENT LOSS</t>
  </si>
  <si>
    <t>REALIZED AND UNREALIZED GAIN (LOSS) ON INVESTMENTS</t>
  </si>
  <si>
    <t>Net realized gain (loss) on investments</t>
  </si>
  <si>
    <t>Net change in unrealized appreciation (depreciation) on investments</t>
  </si>
  <si>
    <t>Total Net Realized and Unrealized Gain (Loss) on Investments</t>
  </si>
  <si>
    <t>NET INCOME (LOSS)</t>
  </si>
  <si>
    <t>NET INCOME (LOSS) PER UNIT</t>
  </si>
  <si>
    <t>[1]</t>
  </si>
  <si>
    <t>WEIGHTED AVERAGE NUMBER OF UNITS OUTSTANDING</t>
  </si>
  <si>
    <t>WEIGHTED AVERAGE NUMBER OF UNITS OUTSTANDING (in units)</t>
  </si>
  <si>
    <t>Represents the change in net asset value per Unit during the period.</t>
  </si>
  <si>
    <t>Statements of Changes in Partners' Capital - USD ($)</t>
  </si>
  <si>
    <t>Total</t>
  </si>
  <si>
    <t>Partners' Capital at Dec. 31, 2013</t>
  </si>
  <si>
    <t>Subscriptions</t>
  </si>
  <si>
    <t>Net Income (Loss)</t>
  </si>
  <si>
    <t>Redemptions</t>
  </si>
  <si>
    <t>Partners' Capital at Sep. 30, 2014</t>
  </si>
  <si>
    <t>Balance (in units) at Dec. 31, 2013</t>
  </si>
  <si>
    <t>Subscriptions (in units)</t>
  </si>
  <si>
    <t>Redemptions (in units)</t>
  </si>
  <si>
    <t>Balance (in units) at Sep. 30, 2014</t>
  </si>
  <si>
    <t>Partners' Capital at Dec. 31, 2014</t>
  </si>
  <si>
    <t>Partners' Capital at Sep. 30, 2015</t>
  </si>
  <si>
    <t>Balance (in units) at Dec. 31, 2014</t>
  </si>
  <si>
    <t>Balance (in units) at Sep. 30, 2015</t>
  </si>
  <si>
    <t>Organization</t>
  </si>
  <si>
    <t>Accounting Policies [Abstract]</t>
  </si>
  <si>
    <t>1. Organization LV Futures Fund L.P. (the
“Partnership”) was formed on February 22, 2007,
under the Delaware Revised Uniform Limited Partnership Act, as a
multi-advisor commodity pool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refer to Note 5. Financial
Instruments of the Trading Companies The Partnership invests substantially all of its
assets in multiple affiliated Trading Companies, each of which
allocates substantially all of its assets to the trading program of
an unaffiliated commodity trading advisor (each, a “Trading
Advisor” or collectively, the “Trading Advisors”)
which makes investment decisions for each respective Trading
Company. The Partnership commenced trading operations on
August 1, 2007, in accordance with the terms of its limited
partnership agreement, as amended from time to time (the
“Limited Partnership Agreement”). Morgan Stanley Smith
Barney LLC is doing business as Morgan Stanley Wealth Management
(“Morgan Stanley Wealth Management”) and serves as the
placement agent to the Partnership. Morgan Stanley &amp; Co.
LLC (“MS&amp;Co.”) acts as each Trading Company’s
clearing commodity broker. Morgan Stanley &amp; Co.
International plc previously acted as each Trading Company’s
commodity broker to the extent it traded on the London Metal
Exchange. Each Trading Company’s over-the-counter
(“OTC”) foreign exchange spot, option, and forward
contract counterparty is MS&amp;Co. to the extent a Trading Company
trades options on OTC foreign currency forward contracts.
The Trading Companies, their Trading Advisors and their trading
system styles for the Partnership at September 30, 2015, are
as follows:
Trading Company
Trading Advisor
Trading System Style
Morgan Stanley Smith Barney Augustus I, LLC
(“Augustus I, LLC”)
GAM International Management Limited
(“GAM”)
Discretionary
Morgan Stanley Smith Barney Boronia I, LLC
(“Boronia I, LLC”)
Boronia Capital Pty. Ltd. (“Boronia”)
Systematic
Morgan Stanley Smith Barney TT II, LLC (“TT II,
LLC”)
Transtrend B.V. (“Transtrend”)
Systematic
Ceres Managed Futures LLC (“Ceres” or
the “General Partner”), the general partner and
commodity pool operator of the Partnership and the trading manager
of each Trading Company, is a wholly-owned subsidiary of Morgan
Stanley Smith Barney Holdings LLC (“MSSBH”). MSSBH is
wholly-owned indirectly by Morgan Stanley. Morgan Stanley Wealth
Management is a principal subsidiary of MSSBH. MS&amp;Co. is a
wholly-owned subsidiary of Morgan Stanley. Ceres may reallocate the Partnership’s assets
to the different Trading Companies at its sole discretion. Units of limited partnership interest
(“Units”) of the Partnership are offered in two classes
in a private placement pursuant to Regulation D under the
Securities Act of 1933, as amended (the “Securities
Act”). Depending on the aggregate amount invested in the
Partnership, limited partners receive class A or D Units in the
Partnership (each, a “Class” and collectively, the
“Classes”). Certain limited partners who are not
subject to the ongoing placement agent fee are deemed to hold Class
Z Units. Ceres received Class Z Units with respect to its
investment in the Partnership. As of September 30, 2015 and
December 31, 2014, there were no Class D Units outstanding.
Class B and Class C Units are no longer being offered to new
investors, but will continue to be offered to existing Class B and
Class C investors. Ceres is not required to maintain any investment in
the Partnership, and may withdraw any portion of its interest in
the Partnership at any time, as permitted by the Limited
Partnership Agreement. In addition, Class Z Units are only being
offered to certain individuals affiliated with Morgan Stanley at
Ceres’ sole discretion. Class Z Unit holders are not subject
to paying the ongoing placement agent fee. During June 2015, the General Partner determined to
invest a portion of the Partnership’s and the Trading
Companies’ excess cash (the Partnership and the Trading
Companies assets not used for futures interest trading or required
margin for such trading) in United States (“U.S.”)
Treasury bills and/or other permitted investments. The Trading
Companies receive interest on U.S. Treasury bills at the relevant
coupon rate. There will be no change to the treatment of the excess
cash not invested in U.S. Treasury bills or other permitted
investments. The General Partner intends to hold the U.S. Treasury
bills until maturity, but in the event that the General Partner is
required to liquidate U.S. Treasury bills before they mature, to
meet redemption requests or otherwise, the Partnership and the
Trading Companies may incur a loss on such U.S. Treasury bills
and/or may be subject to additional fees or other costs. The
General Partner will endeavor to maintain sufficient cash in the
Partnership’s and the Trading Companies’ accounts in
order to avoid early liquidation of U.S. Treasury bill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services in connection with the operation of the Partnership and
the Trading Companies, including the preparation of required books
and records and reports to limited partners, government agencies
and regulators; computation of net asset value; assistance in
connection with certain limited partner communications; calculation
and accrual of income, expenses, gains and losses; preparation of
financial, performance and other reporting; coordination of the
annual audit with the Partnership’s and the Trading
Companies’ auditor; preparation of the Partnership’s
and the Trading Companies’ draft annual financial statements
and accompanying materials; assistance with updating periodic
regulatory filings; provision of tax services as agreed with the
General Partner; assistance in opening and operating the
Partnership’s and the Trading Companies’ bank accounts;
provision of daily profit and loss, estimated net asset value and
position and reconciliation reports; and reconciliation of daily
transactions, positions and cash balances to the
Partnership’s and the Trading Companies’ brokerage and
bank accounts. In addition, the Administrator will maintain certain
books and records of the Partnership and the Trading Companies. The
General Partner pays or reimburses the Partnership and the Trading
Companies, from the administrative fee it receives, the ordinary
administrative expenses of the Partnership and the Trading
Companies. This includes the expenses related to the engagement of
the Administrator. Therefore, the engagement of the Administrator
will not impact the Partnership’s break-even point.</t>
  </si>
  <si>
    <t>Basis of Presentation and Summary of Significant Accounting Policies</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the results of its operations for the three and nine months
ended September 30, 2015 and 2014, and changes in
partners’ capital for the nine months ended
September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 Use of Estimates: Partnership’s
Investments Fair Value Measurement “Financial Services
– Investment Companies” Affiliated Trading Companies’
Investments The financial statements of the Partnership have
been prepared using the “Fund of Funds” approach and
accordingly the Partnership’s pro rata share of all revenue
and expenses of the Trading Companies is reflected as net change in
unrealized appreciation (depreciation) on investments on the
Statements of Income and Expenses. Contributions to and withdrawals
from the Trading Companies are recorded on the effective date. The
Partnership records a realized gain or loss on its investments in
the Trading Companies as the difference between the redemption
proceeds and the related cost of such investment. In determining
the cost of such investments, the Partnership uses the first in
first out method. The Partnership maintains sufficient cash
balances on hand to satisfy ongoing operating expenses for the
Partnership. As of September 30, 2015 and December 31,
2014, the Partnership’s cash balances were zero. Investment Company
Status Financial Services — Investment Companies
(Topic 946): Amendments to the Scope, Measurement and Disclosure
Requirements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Related Party Transactions</t>
  </si>
  <si>
    <t>Related Party Transactions [Abstract]</t>
  </si>
  <si>
    <t>3. Related Party
Transactions The Trading Companies’ cash is on deposit in
commodity brokerage accounts with Morgan Stanley and will be
maintained in cash, U.S. Treasury bills and/or other permitted
investments and segregated as customer funds, to the extent
required by Commodity Futures Trading Commission
(“CFTC”) regulations. From time to time, a portion of
the Trading Companies’ excess cash (the Trading
Companies’ assets not used for futures interest trading or
required margin for such trading) may be invested by MS&amp;Co. in
permitted investments chosen by the General Partner from time to
time. The Trading Companies will receive 100% of the interest
income earned on any excess cash invested in permitted investments.
For excess cash which is not invested, MS&amp;Co. pays each Trading
Company interest income on 100% of its average daily equity
maintained in cash in the Trading Companies’ accounts during
each month at a rate equal to the monthly average of the 4-week
U.S. Treasury bill discount rate less 0.15% during such month but
in no event less than zero. When the effective rate is less than
zero, no interest is earned. For purposes of such interest
payments, daily funds do not include monies due to each Trading
Company on Futures Interests that have not been received.
MS&amp;Co. will retain any excess interest not paid by MS&amp;Co.
to the Trading Companies on such uninvested cash. The Partnership and the Trading Companies pay Ceres
or its affiliates a monthly administrative fee. The Partnership
pays monthly general partner fees to Ceres. The Partnership pays
ongoing placement agent fees to Morgan Stanley Wealth Management on
a monthly basis equal to a percentage of the net asset value of a
limited partner’s Units as of the beginning of each
month.</t>
  </si>
  <si>
    <t>Financial Highlights</t>
  </si>
  <si>
    <t>Text Block [Abstract]</t>
  </si>
  <si>
    <t>4. Financial Highlights Financial highlights for each Class of Units for
the three and nine months ended September 30, 2015 and 2014
were as follows:
Class A Class B Class C Class Z
PER UNIT OPERATING PERFORMANCE:
NET ASSET VALUE, JULY 1, 2015 $ 878.53 $ 914.05 $ 951.00 $ 1,029.39
NET OPERATING RESULTS:
Net investment loss (7.63) (6.78) (5.84) (3.69)
Net realized/unrealized gain (loss) 39.49 41.11 42.78 46.31
Net income (loss) 31.86 34.33 36.94 42.62
NET ASSET VALUE, SEPTEMBER 30, 2015 $ 910.39 $ 948.38 $ 987.94 $ 1,072.01
RATIOS TO AVERAGE NET ASSETS:
Net investment loss (1) (2) (3.39)% (2.87)% (2.37)% (1.38)%
Partnership expenses (1) (2) 3.39% 2.87% 2.37% 1.38%
TOTAL RETURN: 3.63% 3.76% 3.88% 4.14%
PER UNIT OPERATING PERFORMANCE:
NET ASSET VALUE, JANUARY 1, 2015 $ 963.16 $ 999.57 $ 1,037.34 $ 1,117.16
NET OPERATING RESULTS:
Net investment loss (24.14) (21.42) (18.42) (11.61)
Net realized/unrealized gain (loss) (28.63) (29.77) (30.98) (33.54)
Net income (loss) (52.77) (51.19) (49.40) (45.15)
NET ASSET VALUE, SEPTEMBER 30, 2015 $
910.39 $
948.38 $
987.94 $
1,072.01
RATIOS TO AVERAGE NET ASSETS:
Net investment loss (1) (2) (3.44)% (2.92)% (2.41)% (1.41)%
Partnership expenses (1) (2) 3.44% 2.92% 2.41% 1.41%
TOTAL RETURN: (5.48)% (5.12)% (4.76)% (4.04)%
Class A Class B Class C Class Z
PER UNIT OPERATING PERFORMANCE:
NET ASSET VALUE, JULY 1, 2014 $ 894.69 $ 926.22 $ 958.85 $ 1,027.55
NET OPERATING RESULTS:
Net investment loss (7.64) (6.75) (5.79) (3.59)
Net realized/unrealized gain (loss) 59.08 61.20 63.41 68.01
Net income (loss) 51.44 54.45 57.62 64.42
NET ASSET VALUE, SEPTEMBER 30, 2014 $ 946.13 $ 980.67 $ 1,016.47 $ 1,091.97
RATIOS TO AVERAGE NET ASSETS:
Net investment loss (1) (2) (3.37)% (2.88)% (2.38)% (1.38)%
Partnership expenses (1) (2) 3.37% 2.88% 2.38% 1.38%
TOTAL RETURN: 5.75% 5.88% 6.01% 6.27%
PER UNIT OPERATING PERFORMANCE:
NET ASSET VALUE, JANUARY 1, 2014 $ 900.45 $ 929.85 $ 960.20 $ 1,023.87
NET OPERATING RESULTS:
Net investment loss (22.67) (20.01) (17.13) (10.64)
Net realized/unrealized gain (loss) 68.35 70.83 73.40 78.74
Net income (loss) 45.68 50.82 56.27 68.10
NET ASSET VALUE, SEPTEMBER 30, 2014 $
946.13 $
980.67 $
1,016.47 $
1,091.97
RATIOS TO AVERAGE NET ASSETS:
Net investment loss (1) (2) (3.41)% (2.91)% (2.41)% (1.40)%
Partnership expenses (1) (2) 3.41% 2.91% 2.41% 1.40%
TOTAL RETURN: 5.07% 5.47% 5.86% 6.65%
(1)
Annualized.
(2)
Does not include investment income and the expenses of
the Trading Companies in which the Partnership invests. The above ratios and total return may vary for
individual investors based on the timing of capital transactions
during the period. Additionally, these ratios are calculated for
each Class of Units using share of income, expenses and average net
assets of the Partnership and excludes the income and expenses of
the Trading Companies.</t>
  </si>
  <si>
    <t>Financial Instruments of the Trading Companies</t>
  </si>
  <si>
    <t>Investments, All Other Investments [Abstract]</t>
  </si>
  <si>
    <t>5. Financial Instruments of the
Trading Companies 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 or loss on open contracts. The resulting net change
in unrealized gains and losses is reflected in the net change in
unrealized trading profit (loss) from one period to the next on the
Trading Companie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Trading Companies may buy or write put and call
options through listed exchanges and the over-the-counter market.
The buyer of an option has the right to purchase (in the case of a
call option) or sell (in the case of a put option) a specified
quantity of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on
the Trading Companies’ Statements of Financial Condition. The
difference between the fair value of an option and the premiums
received/premiums paid is treated as an unrealized gain or loss
within the Trading Companies’ Statements of Income and
Expenses.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date basis. The futures, forwards and option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 and exchange-traded futures- styled option
contracts are settled daily through variation margin. Gains and
losses on off-exchange-traded forward currency contracts are
settled upon termination of the contract. Gains and losses on
off-exchange-traded forward currency option contracts are settled
on an agreed-upon settlement date. However, the Trading Companies
are required to meet margin requirements equal to the net
unrealized loss on open forward currency contracts in the Trading
Companies’ accounts with the counterparty.</t>
  </si>
  <si>
    <t>Fair Value Measurements</t>
  </si>
  <si>
    <t>Fair Value Disclosures [Abstract]</t>
  </si>
  <si>
    <t>6. Fair Value Measurements The Trading Companies considers prices for
exchange-traded commodity futures, forward, swap and option
contracts to be based on unadjusted quoted prices in active markets
for identical assets (Level 1). The values of U.S. Treasury bills,
non-exchange-traded forward, swap and certain option contracts for
which market quotations are not readily available are priced by
broker-dealers that derive fair values for those assets and
liabilities from observable inputs (Level 2). As of and for the periods ended September 30,
2015 and December 31, 2014, the Trading Companies’
investments were classified as either Level 1 or Level 2 and the
Trading Companies did not hold any domestic instruments that were
priced at fair value using unobservable inputs through the
application of the General Partner’s assumption and internal
valuation pricing models (Level 3). Transfers between levels are
recognized at the end of the reporting period. During the nine
months ended September 30, 2015 and the twelve months ended
December 31, 2014, there were no transfers of assets or
liabilities between Level 1 and Level 2.
At September 30, 2015, the Partnership’s investment in
the Trading Companies represented approximately: TT II, LLC 33.48%;
Boronia I, LLC 22.48%; and Augustus I, LLC 44.04% of the total
investments of the Partnership, respectively.
At December 31, 2014, the Partnership’s investment in
the Trading Companies represented approximately: TT II, LLC 32.70%;
Augustus I, LLC 38.30%; and Boronia I, LLC 29.00% of the total
investments of the Partnership, respectively. The performance of the Partnership is directly
affected by the performance of the Trading Companies.
The tables below represent summarized Income Statement information
for the Trading Companies that the Partnership invests in for the
three and nine months ended September 30, 2015 and 2014,
respectively, in accordance with Rule 3-09 of Regulation S-X:
For the three months ended
September 30, 2015
Investment Income (Loss) Net Investment Loss Total Trading Net Income
$
$
$
$
TT II, LLC 7,272 (1,655,018) 34,483,182 32,828,164
Augustus I, LLC 1,785 (65,855) (219,640) (285,495)
Boronia I, LLC 13,122 (1,075,317) 8,917,469 7,842,152
For the nine months ended
September 30, 2015 Investment
Income Net Investment Loss Total Trading Net Income
$
$
$
$
TT II, LLC 7,272 (11,948,868) 7,069,645 (4,879,223)
Augustus I, LLC 1,785 (233,619) 396,752 163,133
Boronia I, LLC 13,122 (4,665,174) (7,844,128) (12,509,302)
For the three months ended
September 30, 2014 Investment
Income
Net Investment Loss Total Trading Net Income
$
$
$
$
TT II, LLC
- (7,955,935) 38,585,921 30,629,986
Augustus I, LLC
- (121,691) 949,648 827,957
Boronia I, LLC
- (3,213,470) 11,747,109 8,533,639
Morgan Stanley Smith Barney Rotella I, LLC (“Rotella I,
LLC”)
- (74,182) 221,035 146,853
For the nine months ended
September 30, 2014
Investment Income (Loss)
Net Investment Loss
Total Trading
Net Income
$
$
$
$
TT II, LLC
- (11,905,340) 65,705,835 53,800,495
Augustus I, LLC
- (246,861) 1,099,169 852,308
Boronia I, LLC
- (5,320,505) 15,863,418 10,542,913
Morgan Stanley Smith Barney Kaiser I, LLC (“Kaiser I,
LLC”)
- (868,868) (5,469,979) (6,338,847)
Rotella I, LLC
- (183,924) 500,581 316,657 Summarized information reflecting the
Partnership’s investment in, and the Partnership’s pro
rata share of the results of operations of the Trading Companies as
of September 30, 2015 and December 31, 2014 and for the
three and nine months ended September 30, 2015 and 2014 is
shown in the following tables.
September 30, 2015 For the three months ended
September 30, 2015
% of Fair Partnership’s
pro Partnership’s Partnership’s Partnership’s Investment Objective Redemption
%
$
$
$
$
$
Augustus I, LLC 44.7 5,161,115 (106,888) 19,787 32 4,617
Commodity Portfolio Monthly
Boronia I, LLC 22.8 2,634,559 340,968 13,668
- 3,189
Commodity Portfolio Monthly
TT II, LLC 34.0 3,923,681 281,395 8,538
- 2,391
Commodity Portfolio Monthly
September
30, 2015 For the
nine months ended September 30, 2015
% of Fair
Partnership’s pro Partnership’s Partnership’s Partnership’s Investment Objective Redemption
%
$
$
$
$
$
Augustus I, LLC 44.7 5,161,115 46,811 59,518 9,901 13,888
Commodity Portfolio Monthly
Boronia I, LLC 22.8 2,634,559 (480,183) 50,522 38,676 11,788
Commodity Portfolio Monthly
TT II, LLC 34.0 3,923,681 62,278 26,499 47,546 7,420
Commodity Portfolio Monthly
December
31, 2014 For the
three months ended September 30, 2014
% of Fair
Partnership’s pro Partnership’s Partnership’s Partnership’s Investment Objective Redemption
%
$
$
$
$
$
Augustus I, LLC 29.6 3,935,697 273,427 14,482 25,153 3,379
Commodity Portfolio Monthly
Boronia I, LLC 22.4 2,976,216 259,690 12,490 64,923 2,331
Commodity Portfolio Monthly
TT II, LLC 25.3 3,356,258 249,211 9,978 9,871 2,794
Commodity Portfolio Monthly
Rotella I, LLC
-
- 85,744 9,477 21,436 3,317
December 31, 2014 For the
nine months ended September 30, 2014
% of Fair
Partnership’s pro Partnership’s Partnership’s Partnership’s Investment Objective Redemption
%
$
$
$
$
$
Augustus I, LLC 29.6 3,935,697 274,582 43,827 25,153 10,226 Commodity Portfolio Monthly
Boronia I, LLC 22.4 2,976,216 330,025 33,624 82,507 6,276 Commodity Portfolio Monthly
TT II, LLC 25.3 3,356,258 394,197 37,188 9,871 10,413 Commodity Portfolio Monthly
Kaiser I, LLC
-
- (222,158) 19,534
- 3,419 Commodity Portfolio Monthly
Rotella I, LLC - - 182,248 27,573 45,744 9,650 Commodity Portfolio Monthly
Morgan Stanley Smith Barney WNT I, LLC
(“WNT I, LLC”)
-
- (79,472) 14,154
- 3,303 Commodity Portfolio Monthl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other than
the event listed below, there were no subsequent events requiring
adjustment of, or disclosure in, the financial statements. Effective November 1, 2015, the management fee
payable by TT II, LLC to Transtrend was reduced to a rate of 1/12
of 1.00% (a 1% annual rate) of nominal assets allocated to
Transtrend as of the first day of each month.</t>
  </si>
  <si>
    <t>Basis of Presentation and Summary of Significant Accounting Policies (Policies)</t>
  </si>
  <si>
    <t>Use of Estimates</t>
  </si>
  <si>
    <t>Use of Estimates:</t>
  </si>
  <si>
    <t>Partnership's Investments</t>
  </si>
  <si>
    <t>Partnership’s Investments Fair Value
Measurement “Financial Services – Investment
Companies”</t>
  </si>
  <si>
    <t>Affiliated Trading Companies' Investments</t>
  </si>
  <si>
    <t>Affiliated Trading Companies’
Investments The financial statements of the Partnership have
been prepared using the “Fund of Funds” approach and
accordingly the Partnership’s pro rata share of all revenue
and expenses of the Trading Companies is reflected as net change in
unrealized appreciation (depreciation) on investments on the
Statements of Income and Expenses. Contributions to and withdrawals
from the Trading Companies are recorded on the effective date. The
Partnership records a realized gain or loss on its investments in
the Trading Companies as the difference between the redemption
proceeds and the related cost of such investment. In determining
the cost of such investments, the Partnership uses the first in
first out method. The Partnership maintains sufficient cash
balances on hand to satisfy ongoing operating expenses for the
Partnership. As of September 30, 2015 and December 31,
2014, the Partnership’s cash balances were zero.</t>
  </si>
  <si>
    <t>Investment Company Status</t>
  </si>
  <si>
    <t>Investment Company Status Financial Services — Investment Companies
(Topic 946): Amendments to the Scope, Measurement and Disclosure
Requirement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Organization (Tables)</t>
  </si>
  <si>
    <t>Commodity Trading Advisors</t>
  </si>
  <si>
    <t>The Trading Companies, their Trading Advisors and their trading
system styles for the Partnership at September 30, 2015, are
as follows:
Trading Company
Trading Advisor
Trading System Style
Morgan Stanley Smith Barney Augustus I, LLC
(“Augustus I, LLC”)
GAM International Management Limited
(“GAM”)
Discretionary
Morgan Stanley Smith Barney Boronia I, LLC
(“Boronia I, LLC”)
Boronia Capital Pty. Ltd. (“Boronia”)
Systematic
Morgan Stanley Smith Barney TT II, LLC (“TT II,
LLC”)
Transtrend B.V. (“Transtrend”)
Systematic</t>
  </si>
  <si>
    <t>Financial Highlights (Tables)</t>
  </si>
  <si>
    <t>Financial Highlights for Each Limited Partner Class</t>
  </si>
  <si>
    <t>Financial highlights for each Class of Units for
the three and nine months ended September 30, 2015 and 2014
were as follows:
Class A Class B Class C Class Z
PER UNIT OPERATING PERFORMANCE:
NET ASSET VALUE, JULY 1, 2015 $ 878.53 $ 914.05 $ 951.00 $ 1,029.39
NET OPERATING RESULTS:
Net investment loss (7.63) (6.78) (5.84) (3.69)
Net realized/unrealized gain (loss) 39.49 41.11 42.78 46.31
Net income (loss) 31.86 34.33 36.94 42.62
NET ASSET VALUE, SEPTEMBER 30, 2015 $ 910.39 $ 948.38 $ 987.94 $ 1,072.01
RATIOS TO AVERAGE NET ASSETS:
Net investment loss (1) (2) (3.39)% (2.87)% (2.37)% (1.38)%
Partnership expenses (1) (2) 3.39% 2.87% 2.37% 1.38%
TOTAL RETURN: 3.63% 3.76% 3.88% 4.14%
PER UNIT OPERATING PERFORMANCE:
NET ASSET VALUE, JANUARY 1, 2015 $ 963.16 $ 999.57 $ 1,037.34 $ 1,117.16
NET OPERATING RESULTS:
Net investment loss (24.14) (21.42) (18.42) (11.61)
Net realized/unrealized gain (loss) (28.63) (29.77) (30.98) (33.54)
Net income (loss) (52.77) (51.19) (49.40) (45.15)
NET ASSET VALUE, SEPTEMBER 30, 2015 $
910.39 $
948.38 $
987.94 $
1,072.01
RATIOS TO AVERAGE NET ASSETS:
Net investment loss (1) (2) (3.44)% (2.92)% (2.41)% (1.41)%
Partnership expenses (1) (2) 3.44% 2.92% 2.41% 1.41%
TOTAL RETURN: (5.48)% (5.12)% (4.76)% (4.04)%
Class A Class B Class C Class Z
PER UNIT OPERATING PERFORMANCE:
NET ASSET VALUE, JULY 1, 2014 $ 894.69 $ 926.22 $ 958.85 $ 1,027.55
NET OPERATING RESULTS:
Net investment loss (7.64) (6.75) (5.79) (3.59)
Net realized/unrealized gain (loss) 59.08 61.20 63.41 68.01
Net income (loss) 51.44 54.45 57.62 64.42
NET ASSET VALUE, SEPTEMBER 30, 2014 $ 946.13 $ 980.67 $ 1,016.47 $ 1,091.97
RATIOS TO AVERAGE NET ASSETS:
Net investment loss (1) (2) (3.37)% (2.88)% (2.38)% (1.38)%
Partnership expenses (1) (2) 3.37% 2.88% 2.38% 1.38%
TOTAL RETURN: 5.75% 5.88% 6.01% 6.27%
PER UNIT OPERATING PERFORMANCE:
NET ASSET VALUE, JANUARY 1, 2014 $ 900.45 $ 929.85 $ 960.20 $ 1,023.87
NET OPERATING RESULTS:
Net investment loss (22.67) (20.01) (17.13) (10.64)
Net realized/unrealized gain (loss) 68.35 70.83 73.40 78.74
Net income (loss) 45.68 50.82 56.27 68.10
NET ASSET VALUE, SEPTEMBER 30, 2014 $
946.13 $
980.67 $
1,016.47 $
1,091.97
RATIOS TO AVERAGE NET ASSETS:
Net investment loss (1) (2) (3.41)% (2.91)% (2.41)% (1.40)%
Partnership expenses (1) (2) 3.41% 2.91% 2.41% 1.40%
TOTAL RETURN: 5.07% 5.47% 5.86% 6.65%
(1)
Annualized.
(2)
Does not include investment income and the expenses of
the Trading Companies in which the Partnership invests.</t>
  </si>
  <si>
    <t>Fair Value Measurements (Tables)</t>
  </si>
  <si>
    <t>Summary of Income Statement</t>
  </si>
  <si>
    <t xml:space="preserve">The tables below represent summarized Income Statement information
for the Trading Companies that the Partnership invests in for the
three and nine months ended September 30, 2015 and 2014,
respectively, in accordance with Rule 3-09 of Regulation S-X:
For the three months ended
September 30, 2015
Investment Income (Loss) Net Investment Loss Total Trading Net Income
$
$
$
$
TT II, LLC 7,272 (1,655,018) 34,483,182 32,828,164
Augustus I, LLC 1,785 (65,855) (219,640) (285,495)
Boronia I, LLC 13,122 (1,075,317) 8,917,469 7,842,152
For the nine months ended
September 30, 2015 Investment
Income Net Investment Loss Total Trading Net Income
$
$
$
$
TT II, LLC 7,272 (11,948,868) 7,069,645 (4,879,223)
Augustus I, LLC 1,785 (233,619) 396,752 163,133
Boronia I, LLC 13,122 (4,665,174) (7,844,128) (12,509,302)
For the three months ended
September 30, 2014 Investment
Income
Net Investment Loss Total Trading Net Income
$
$
$
$
TT II, LLC
- (7,955,935) 38,585,921 30,629,986
Augustus I, LLC
- (121,691) 949,648 827,957
Boronia I, LLC
- (3,213,470) 11,747,109 8,533,639
Morgan Stanley Smith Barney Rotella I, LLC (“Rotella I,
LLC”)
- (74,182) 221,035 146,853
For the nine months ended
September 30, 2014
Investment Income (Loss)
Net Investment Loss
Total Trading
Net Income
$
$
$
$
TT II, LLC
- (11,905,340) 65,705,835 53,800,495
Augustus I, LLC
- (246,861) 1,099,169 852,308
Boronia I, LLC
- (5,320,505) 15,863,418 10,542,913
Morgan Stanley Smith Barney Kaiser I, LLC (“Kaiser I,
LLC”)
- (868,868) (5,469,979) (6,338,847)
Rotella I, LLC
- (183,924) 500,581 316,657 </t>
  </si>
  <si>
    <t>Partnership's Investments in, and Partners' Pro Rata Share of Results of Operations of Trading Companies</t>
  </si>
  <si>
    <t>Summarized information reflecting the
Partnership’s investment in, and the Partnership’s pro
rata share of the results of operations of the Trading Companies as
of September 30, 2015 and December 31, 2014 and for the
three and nine months ended September 30, 2015 and 2014 is
shown in the following tables.
September 30, 2015 For the three months ended
September 30, 2015
% of Fair Partnership’s
pro Partnership’s Partnership’s Partnership’s Investment Objective Redemption
%
$
$
$
$
$
Augustus I, LLC 44.7 5,161,115 (106,888) 19,787 32 4,617
Commodity Portfolio Monthly
Boronia I, LLC 22.8 2,634,559 340,968 13,668
- 3,189
Commodity Portfolio Monthly
TT II, LLC 34.0 3,923,681 281,395 8,538
- 2,391
Commodity Portfolio Monthly
September
30, 2015 For the
nine months ended September 30, 2015
% of Fair
Partnership’s pro Partnership’s Partnership’s Partnership’s Investment Objective Redemption
%
$
$
$
$
$
Augustus I, LLC 44.7 5,161,115 46,811 59,518 9,901 13,888
Commodity Portfolio Monthly
Boronia I, LLC 22.8 2,634,559 (480,183) 50,522 38,676 11,788
Commodity Portfolio Monthly
TT II, LLC 34.0 3,923,681 62,278 26,499 47,546 7,420
Commodity Portfolio Monthly
December
31, 2014 For the
three months ended September 30, 2014
% of Fair
Partnership’s pro Partnership’s Partnership’s Partnership’s Investment Objective Redemption
%
$
$
$
$
$
Augustus I, LLC 29.6 3,935,697 273,427 14,482 25,153 3,379
Commodity Portfolio Monthly
Boronia I, LLC 22.4 2,976,216 259,690 12,490 64,923 2,331
Commodity Portfolio Monthly
TT II, LLC 25.3 3,356,258 249,211 9,978 9,871 2,794
Commodity Portfolio Monthly
Rotella I, LLC
-
- 85,744 9,477 21,436 3,317
December 31, 2014 For the
nine months ended September 30, 2014
% of Fair
Partnership’s pro Partnership’s Partnership’s Partnership’s Investment Objective Redemption
%
$
$
$
$
$
Augustus I, LLC 29.6 3,935,697 274,582 43,827 25,153 10,226 Commodity Portfolio Monthly
Boronia I, LLC 22.4 2,976,216 330,025 33,624 82,507 6,276 Commodity Portfolio Monthly
TT II, LLC 25.3 3,356,258 394,197 37,188 9,871 10,413 Commodity Portfolio Monthly
Kaiser I, LLC
-
- (222,158) 19,534
- 3,419 Commodity Portfolio Monthly
Rotella I, LLC - - 182,248 27,573 45,744 9,650 Commodity Portfolio Monthly
Morgan Stanley Smith Barney WNT I, LLC
(“WNT I, LLC”)
-
- (79,472) 14,154
- 3,303 Commodity Portfolio Monthly</t>
  </si>
  <si>
    <t>Organization - Commodity Trading Advisors (Detail)</t>
  </si>
  <si>
    <t>Schedule Of Trading Advisors [Line Items]</t>
  </si>
  <si>
    <t>Trading Advisor</t>
  </si>
  <si>
    <t>GAM International Management Limited ("GAM")</t>
  </si>
  <si>
    <t>Trading System Style</t>
  </si>
  <si>
    <t>Discretionary</t>
  </si>
  <si>
    <t>Boronia Capital Pty. Ltd. ("Boronia")</t>
  </si>
  <si>
    <t>Systematic</t>
  </si>
  <si>
    <t>Transtrend B.V. ("Transtrend")</t>
  </si>
  <si>
    <t>Organization - Additional Information (Detail)</t>
  </si>
  <si>
    <t>Sep. 30, 2015Classshares</t>
  </si>
  <si>
    <t>Dec. 31, 2014shares</t>
  </si>
  <si>
    <t>Sep. 30, 2014shares</t>
  </si>
  <si>
    <t>Dec. 31, 2013shares</t>
  </si>
  <si>
    <t>Capital Unit [Line Items]</t>
  </si>
  <si>
    <t>Number of share classes | Class</t>
  </si>
  <si>
    <t>Number of units outstanding</t>
  </si>
  <si>
    <t>Class D [Member]</t>
  </si>
  <si>
    <t>Basis of Presentation and Summary of Significant Accounting Policies - Additional Information (Detail) - USD ($)</t>
  </si>
  <si>
    <t>Cash</t>
  </si>
  <si>
    <t>Related Party Transactions - Additional Information (Detail)</t>
  </si>
  <si>
    <t>Limited Partner [Member]</t>
  </si>
  <si>
    <t>Schedule of Other Related Party Transactions [Line Items]</t>
  </si>
  <si>
    <t>Percentage of average daily funds held</t>
  </si>
  <si>
    <t>100.00%</t>
  </si>
  <si>
    <t>Interest income rate calculation basis</t>
  </si>
  <si>
    <t>Rate equal to the monthly average of the 4-week U.S. Treasury bill discount rate  less 0.15% during such month but in no event less than zero.</t>
  </si>
  <si>
    <t>Percentage to be deducted from U.S. Treasury bill discount rate</t>
  </si>
  <si>
    <t>0.15%</t>
  </si>
  <si>
    <t>Interest income rate, minimum</t>
  </si>
  <si>
    <t>0.00%</t>
  </si>
  <si>
    <t>Morgan Stanley [Member]</t>
  </si>
  <si>
    <t>Percentage of interest income earned on any excess cash invested in permitted investments</t>
  </si>
  <si>
    <t>Financial Highlights - Financial Highlights for Each Class of Units (Detail) - $ / shares</t>
  </si>
  <si>
    <t>PER UNIT OPERATING PERFORMANCE:</t>
  </si>
  <si>
    <t>NET ASSET VALUE, BEGINNING OF PERIOD</t>
  </si>
  <si>
    <t>NET OPERATING RESULTS:</t>
  </si>
  <si>
    <t>Net investment loss</t>
  </si>
  <si>
    <t>Net realized/unrealized gain (loss)</t>
  </si>
  <si>
    <t>Net income (loss)</t>
  </si>
  <si>
    <t>NET ASSET VALUE, END OF PERIOD</t>
  </si>
  <si>
    <t>RATIOS TO AVERAGE NET ASSETS:</t>
  </si>
  <si>
    <t>(3.39%)</t>
  </si>
  <si>
    <t>(3.37%)</t>
  </si>
  <si>
    <t>(3.44%)</t>
  </si>
  <si>
    <t>(3.41%)</t>
  </si>
  <si>
    <t>Partnership expenses</t>
  </si>
  <si>
    <t>3.39%</t>
  </si>
  <si>
    <t>3.37%</t>
  </si>
  <si>
    <t>3.44%</t>
  </si>
  <si>
    <t>3.41%</t>
  </si>
  <si>
    <t>TOTAL RETURN:</t>
  </si>
  <si>
    <t>3.63%</t>
  </si>
  <si>
    <t>5.75%</t>
  </si>
  <si>
    <t>(5.48%)</t>
  </si>
  <si>
    <t>5.07%</t>
  </si>
  <si>
    <t>(2.87%)</t>
  </si>
  <si>
    <t>(2.88%)</t>
  </si>
  <si>
    <t>(2.92%)</t>
  </si>
  <si>
    <t>(2.91%)</t>
  </si>
  <si>
    <t>2.87%</t>
  </si>
  <si>
    <t>2.88%</t>
  </si>
  <si>
    <t>2.92%</t>
  </si>
  <si>
    <t>2.91%</t>
  </si>
  <si>
    <t>3.76%</t>
  </si>
  <si>
    <t>5.88%</t>
  </si>
  <si>
    <t>(5.12%)</t>
  </si>
  <si>
    <t>5.47%</t>
  </si>
  <si>
    <t>(2.37%)</t>
  </si>
  <si>
    <t>(2.38%)</t>
  </si>
  <si>
    <t>(2.41%)</t>
  </si>
  <si>
    <t>2.37%</t>
  </si>
  <si>
    <t>2.38%</t>
  </si>
  <si>
    <t>2.41%</t>
  </si>
  <si>
    <t>3.88%</t>
  </si>
  <si>
    <t>6.01%</t>
  </si>
  <si>
    <t>(4.76%)</t>
  </si>
  <si>
    <t>5.86%</t>
  </si>
  <si>
    <t>(1.38%)</t>
  </si>
  <si>
    <t>(1.41%)</t>
  </si>
  <si>
    <t>(1.40%)</t>
  </si>
  <si>
    <t>1.38%</t>
  </si>
  <si>
    <t>1.41%</t>
  </si>
  <si>
    <t>1.40%</t>
  </si>
  <si>
    <t>4.14%</t>
  </si>
  <si>
    <t>6.27%</t>
  </si>
  <si>
    <t>(4.04%)</t>
  </si>
  <si>
    <t>6.65%</t>
  </si>
  <si>
    <t>Fair Value Measurements - Additional Information (Detail) - USD ($)</t>
  </si>
  <si>
    <t>Fair Value, Assets and Liabilities Measured on Recurring and Nonrecurring Basis [Line Items]</t>
  </si>
  <si>
    <t>Transfers of assets or liabilities between Level 1 and Level 2</t>
  </si>
  <si>
    <t>Percentage of investment in trading companies</t>
  </si>
  <si>
    <t>33.48%</t>
  </si>
  <si>
    <t>32.70%</t>
  </si>
  <si>
    <t>22.48%</t>
  </si>
  <si>
    <t>29.00%</t>
  </si>
  <si>
    <t>44.04%</t>
  </si>
  <si>
    <t>38.30%</t>
  </si>
  <si>
    <t>Fair Value Measurements - Summary of Income Statement (Detail) - USD ($)</t>
  </si>
  <si>
    <t>Investment [Line Items]</t>
  </si>
  <si>
    <t>Total Trading Results</t>
  </si>
  <si>
    <t>Investment Income (Loss)</t>
  </si>
  <si>
    <t>Kaiser I, LLC [Member]</t>
  </si>
  <si>
    <t>Rotella I, LLC [Member]</t>
  </si>
  <si>
    <t>Fair Value Measurements - Partnership's Investments in, and Partners' Pro Rata Share of Results of Operations of Trading Companies (Detail) - USD ($)</t>
  </si>
  <si>
    <t>Partnership's pro rata share of Net Income (Loss)</t>
  </si>
  <si>
    <t>Augustus I, LLC [Member] | Commodity Portfolio [Member]</t>
  </si>
  <si>
    <t>% of Partnership's Partners' Capital</t>
  </si>
  <si>
    <t>44.70%</t>
  </si>
  <si>
    <t>29.60%</t>
  </si>
  <si>
    <t>Fair Value</t>
  </si>
  <si>
    <t>Partnership's pro rata share of Management Fees</t>
  </si>
  <si>
    <t>Partnership's pro rata share of Incentive Fees</t>
  </si>
  <si>
    <t>Partnership's pro rata share of Administrative Fees</t>
  </si>
  <si>
    <t>Investment Objective</t>
  </si>
  <si>
    <t>Commodity Portfolio</t>
  </si>
  <si>
    <t>Redemption Permitted</t>
  </si>
  <si>
    <t>Monthly</t>
  </si>
  <si>
    <t>Boronia I, LLC [Member] | Commodity Portfolio [Member]</t>
  </si>
  <si>
    <t>22.80%</t>
  </si>
  <si>
    <t>22.40%</t>
  </si>
  <si>
    <t>TT II, LLC [Member] | Commodity Portfolio [Member]</t>
  </si>
  <si>
    <t>34.00%</t>
  </si>
  <si>
    <t>25.30%</t>
  </si>
  <si>
    <t>Rotella I, LLC [Member] | Commodity Portfolio [Member]</t>
  </si>
  <si>
    <t>Kaiser I, LLC [Member] | Commodity Portfolio [Member]</t>
  </si>
  <si>
    <t>WNT I, LLC [Member] | Commodity Portfolio [Member]</t>
  </si>
  <si>
    <t>Subsequent Events - Additional Information (Detail) - Subsequent Event [Member] - Transtrend B.V. [Member]</t>
  </si>
  <si>
    <t>Nov. 01, 2015</t>
  </si>
  <si>
    <t>Subsequent Event [Line Items]</t>
  </si>
  <si>
    <t>Management fee equal to month-end assets allocated per month</t>
  </si>
  <si>
    <t>0.00083%</t>
  </si>
  <si>
    <t>Management fee equal to month-end assets allocated per year</t>
  </si>
  <si>
    <t>1.00%</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428043</v>
      </c>
    </row>
    <row r="11" spans="1:3">
      <c r="A11" t="s" s="4">
        <v>17</v>
      </c>
      <c r="B11" t="s" s="4">
        <v>18</v>
      </c>
    </row>
    <row r="12" spans="1:3">
      <c r="A12" t="s" s="4">
        <v>19</v>
      </c>
      <c r="B12" t="s" s="4">
        <v>20</v>
      </c>
    </row>
    <row r="13" spans="1:3">
      <c r="A13" t="s" s="4">
        <v>21</v>
      </c>
    </row>
    <row r="14" spans="1:3">
      <c r="A14" t="s" s="3">
        <v>4</v>
      </c>
    </row>
    <row r="15" spans="1:3">
      <c r="A15" t="s" s="4">
        <v>22</v>
      </c>
      <c r="C15" t="n" s="7">
        <v>8308.367</v>
      </c>
    </row>
    <row r="16" spans="1:3">
      <c r="A16" t="s" s="4">
        <v>23</v>
      </c>
    </row>
    <row r="17" spans="1:3">
      <c r="A17" t="s" s="3">
        <v>4</v>
      </c>
    </row>
    <row r="18" spans="1:3">
      <c r="A18" t="s" s="4">
        <v>22</v>
      </c>
      <c r="C18" t="n" s="7">
        <v>1544.368</v>
      </c>
    </row>
    <row r="19" spans="1:3">
      <c r="A19" t="s" s="4">
        <v>24</v>
      </c>
    </row>
    <row r="20" spans="1:3">
      <c r="A20" t="s" s="3">
        <v>4</v>
      </c>
    </row>
    <row r="21" spans="1:3">
      <c r="A21" t="s" s="4">
        <v>22</v>
      </c>
      <c r="C21" t="n" s="7">
        <v>2039.85</v>
      </c>
    </row>
    <row r="22" spans="1:3">
      <c r="A22" t="s" s="4">
        <v>25</v>
      </c>
    </row>
    <row r="23" spans="1:3">
      <c r="A23" t="s" s="3">
        <v>4</v>
      </c>
    </row>
    <row r="24" spans="1:3">
      <c r="A24" t="s" s="4">
        <v>22</v>
      </c>
      <c r="C24" t="n" s="7">
        <v>9.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91</v>
      </c>
      <c r="B1" t="s" s="2">
        <v>1</v>
      </c>
    </row>
    <row r="2" spans="1:2">
      <c r="B2" t="s" s="2">
        <v>2</v>
      </c>
    </row>
    <row r="3" spans="1:2">
      <c r="A3" t="s" s="3">
        <v>92</v>
      </c>
    </row>
    <row r="4" spans="1:2">
      <c r="A4" t="s" s="4">
        <v>91</v>
      </c>
      <c r="B4" t="s" s="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94</v>
      </c>
      <c r="B1" t="s" s="2">
        <v>1</v>
      </c>
    </row>
    <row r="2" spans="1:2">
      <c r="B2" t="s" s="2">
        <v>2</v>
      </c>
    </row>
    <row r="3" spans="1:2">
      <c r="A3" t="s" s="3">
        <v>95</v>
      </c>
    </row>
    <row r="4" spans="1:2">
      <c r="A4" t="s" s="4">
        <v>94</v>
      </c>
      <c r="B4" t="s" s="4">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97</v>
      </c>
      <c r="B1" t="s" s="2">
        <v>1</v>
      </c>
    </row>
    <row r="2" spans="1:2">
      <c r="B2" t="s" s="2">
        <v>2</v>
      </c>
    </row>
    <row r="3" spans="1:2">
      <c r="A3" t="s" s="3">
        <v>98</v>
      </c>
    </row>
    <row r="4" spans="1:2">
      <c r="A4" t="s" s="4">
        <v>97</v>
      </c>
      <c r="B4" t="s" s="4">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100</v>
      </c>
      <c r="B1" t="s" s="2">
        <v>1</v>
      </c>
    </row>
    <row r="2" spans="1:2">
      <c r="B2" t="s" s="2">
        <v>2</v>
      </c>
    </row>
    <row r="3" spans="1:2">
      <c r="A3" t="s" s="3">
        <v>81</v>
      </c>
    </row>
    <row r="4" spans="1:2">
      <c r="A4" t="s" s="4">
        <v>101</v>
      </c>
      <c r="B4" t="s" s="4">
        <v>102</v>
      </c>
    </row>
    <row r="5" spans="1:2">
      <c r="A5" t="s" s="4">
        <v>103</v>
      </c>
      <c r="B5" t="s" s="4">
        <v>104</v>
      </c>
    </row>
    <row r="6" spans="1:2">
      <c r="A6" t="s" s="4">
        <v>105</v>
      </c>
      <c r="B6" t="s" s="4">
        <v>106</v>
      </c>
    </row>
    <row r="7" spans="1:2">
      <c r="A7" t="s" s="4">
        <v>107</v>
      </c>
      <c r="B7" t="s" s="4">
        <v>108</v>
      </c>
    </row>
    <row r="8" spans="1:2">
      <c r="A8" t="s" s="4">
        <v>109</v>
      </c>
      <c r="B8" t="s" s="4">
        <v>109</v>
      </c>
    </row>
    <row r="9" spans="1:2">
      <c r="A9" t="s" s="4">
        <v>110</v>
      </c>
      <c r="B9" t="s" s="4">
        <v>111</v>
      </c>
    </row>
    <row r="10" spans="1:2">
      <c r="A10" t="s" s="4">
        <v>112</v>
      </c>
      <c r="B10" t="s" s="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14</v>
      </c>
      <c r="B1" t="s" s="2">
        <v>1</v>
      </c>
    </row>
    <row r="2" spans="1:2">
      <c r="B2" t="s" s="2">
        <v>2</v>
      </c>
    </row>
    <row r="3" spans="1:2">
      <c r="A3" t="s" s="3">
        <v>81</v>
      </c>
    </row>
    <row r="4" spans="1:2">
      <c r="A4" t="s" s="4">
        <v>115</v>
      </c>
      <c r="B4" t="s" s="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7</v>
      </c>
      <c r="B1" t="s" s="2">
        <v>1</v>
      </c>
    </row>
    <row r="2" spans="1:2">
      <c r="B2" t="s" s="2">
        <v>2</v>
      </c>
    </row>
    <row r="3" spans="1:2">
      <c r="A3" t="s" s="3">
        <v>89</v>
      </c>
    </row>
    <row r="4" spans="1:2">
      <c r="A4" t="s" s="4">
        <v>118</v>
      </c>
      <c r="B4" t="s" s="4">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20</v>
      </c>
      <c r="B1" t="s" s="2">
        <v>1</v>
      </c>
    </row>
    <row r="2" spans="1:2">
      <c r="B2" t="s" s="2">
        <v>2</v>
      </c>
    </row>
    <row r="3" spans="1:2">
      <c r="A3" t="s" s="3">
        <v>95</v>
      </c>
    </row>
    <row r="4" spans="1:2">
      <c r="A4" t="s" s="4">
        <v>121</v>
      </c>
      <c r="B4" t="s" s="4">
        <v>122</v>
      </c>
    </row>
    <row r="5" spans="1:2">
      <c r="A5" t="s" s="4">
        <v>123</v>
      </c>
      <c r="B5" t="s" s="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45"/>
  </cols>
  <sheetData>
    <row r="1" spans="1:2">
      <c r="A1" t="s" s="1">
        <v>125</v>
      </c>
      <c r="B1" t="s" s="2">
        <v>1</v>
      </c>
    </row>
    <row r="2" spans="1:2">
      <c r="B2" t="s" s="2">
        <v>2</v>
      </c>
    </row>
    <row r="3" spans="1:2">
      <c r="A3" t="s" s="4">
        <v>38</v>
      </c>
    </row>
    <row r="4" spans="1:2">
      <c r="A4" t="s" s="3">
        <v>126</v>
      </c>
    </row>
    <row r="5" spans="1:2">
      <c r="A5" t="s" s="4">
        <v>127</v>
      </c>
      <c r="B5" t="s" s="4">
        <v>128</v>
      </c>
    </row>
    <row r="6" spans="1:2">
      <c r="A6" t="s" s="4">
        <v>129</v>
      </c>
      <c r="B6" t="s" s="4">
        <v>130</v>
      </c>
    </row>
    <row r="7" spans="1:2">
      <c r="A7" t="s" s="4">
        <v>39</v>
      </c>
    </row>
    <row r="8" spans="1:2">
      <c r="A8" t="s" s="3">
        <v>126</v>
      </c>
    </row>
    <row r="9" spans="1:2">
      <c r="A9" t="s" s="4">
        <v>127</v>
      </c>
      <c r="B9" t="s" s="4">
        <v>131</v>
      </c>
    </row>
    <row r="10" spans="1:2">
      <c r="A10" t="s" s="4">
        <v>129</v>
      </c>
      <c r="B10" t="s" s="4">
        <v>132</v>
      </c>
    </row>
    <row r="11" spans="1:2">
      <c r="A11" t="s" s="4">
        <v>40</v>
      </c>
    </row>
    <row r="12" spans="1:2">
      <c r="A12" t="s" s="3">
        <v>126</v>
      </c>
    </row>
    <row r="13" spans="1:2">
      <c r="A13" t="s" s="4">
        <v>127</v>
      </c>
      <c r="B13" t="s" s="4">
        <v>133</v>
      </c>
    </row>
    <row r="14" spans="1:2">
      <c r="A14" t="s" s="4">
        <v>129</v>
      </c>
      <c r="B14" t="s" s="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25"/>
    <col customWidth="1" max="3" min="3" width="20"/>
    <col customWidth="1" max="4" min="4" width="20"/>
    <col customWidth="1" max="5" min="5" width="20"/>
  </cols>
  <sheetData>
    <row r="1" spans="1:5">
      <c r="A1" t="s" s="1">
        <v>134</v>
      </c>
      <c r="B1" t="s" s="2">
        <v>1</v>
      </c>
    </row>
    <row r="2" spans="1:5">
      <c r="B2" t="s" s="2">
        <v>135</v>
      </c>
      <c r="C2" t="s" s="2">
        <v>136</v>
      </c>
      <c r="D2" t="s" s="2">
        <v>137</v>
      </c>
      <c r="E2" t="s" s="2">
        <v>138</v>
      </c>
    </row>
    <row r="3" spans="1:5">
      <c r="A3" t="s" s="3">
        <v>139</v>
      </c>
    </row>
    <row r="4" spans="1:5">
      <c r="A4" t="s" s="4">
        <v>140</v>
      </c>
      <c r="B4" t="n" s="5">
        <v>2</v>
      </c>
    </row>
    <row r="5" spans="1:5">
      <c r="A5" t="s" s="4">
        <v>141</v>
      </c>
      <c r="B5" t="n" s="7">
        <v>12423.691</v>
      </c>
      <c r="C5" t="n" s="7">
        <v>13543.604</v>
      </c>
      <c r="D5" t="n" s="7">
        <v>14110.423</v>
      </c>
      <c r="E5" t="n" s="7">
        <v>24029.776</v>
      </c>
    </row>
    <row r="6" spans="1:5">
      <c r="A6" t="s" s="4">
        <v>142</v>
      </c>
    </row>
    <row r="7" spans="1:5">
      <c r="A7" t="s" s="3">
        <v>139</v>
      </c>
    </row>
    <row r="8" spans="1:5">
      <c r="A8" t="s" s="4">
        <v>141</v>
      </c>
      <c r="B8" t="n" s="5">
        <v>0</v>
      </c>
      <c r="C8" t="n" s="5">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3</v>
      </c>
      <c r="B1" t="s" s="2">
        <v>2</v>
      </c>
      <c r="C1" t="s" s="2">
        <v>27</v>
      </c>
    </row>
    <row r="2" spans="1:3">
      <c r="A2" t="s" s="3">
        <v>81</v>
      </c>
    </row>
    <row r="3" spans="1:3">
      <c r="A3" t="s" s="4">
        <v>144</v>
      </c>
      <c r="B3" t="n" s="8">
        <v>0</v>
      </c>
      <c r="C3" t="n" s="8">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6</v>
      </c>
      <c r="B1" t="s" s="2">
        <v>2</v>
      </c>
      <c r="C1" t="s" s="2">
        <v>27</v>
      </c>
    </row>
    <row r="2" spans="1:3">
      <c r="A2" t="s" s="3">
        <v>28</v>
      </c>
    </row>
    <row r="3" spans="1:3">
      <c r="A3" t="s" s="4">
        <v>29</v>
      </c>
      <c r="B3" t="n" s="8">
        <v>11719355</v>
      </c>
      <c r="C3" t="n" s="8">
        <v>10268171</v>
      </c>
    </row>
    <row r="4" spans="1:3">
      <c r="A4" t="s" s="4">
        <v>30</v>
      </c>
      <c r="C4" t="n" s="5">
        <v>3299645</v>
      </c>
    </row>
    <row r="5" spans="1:3">
      <c r="A5" t="s" s="4">
        <v>31</v>
      </c>
      <c r="B5" t="n" s="5">
        <v>11719355</v>
      </c>
      <c r="C5" t="n" s="5">
        <v>13567816</v>
      </c>
    </row>
    <row r="6" spans="1:3">
      <c r="A6" t="s" s="3">
        <v>32</v>
      </c>
    </row>
    <row r="7" spans="1:3">
      <c r="A7" t="s" s="4">
        <v>33</v>
      </c>
      <c r="B7" t="n" s="5">
        <v>172685</v>
      </c>
      <c r="C7" t="n" s="5">
        <v>289466</v>
      </c>
    </row>
    <row r="8" spans="1:3">
      <c r="A8" t="s" s="4">
        <v>34</v>
      </c>
      <c r="B8" t="n" s="5">
        <v>172685</v>
      </c>
      <c r="C8" t="n" s="5">
        <v>289466</v>
      </c>
    </row>
    <row r="9" spans="1:3">
      <c r="A9" t="s" s="3">
        <v>35</v>
      </c>
    </row>
    <row r="10" spans="1:3">
      <c r="A10" t="s" s="4">
        <v>36</v>
      </c>
      <c r="B10" t="n" s="5">
        <v>11546670</v>
      </c>
      <c r="C10" t="n" s="5">
        <v>13278350</v>
      </c>
    </row>
    <row r="11" spans="1:3">
      <c r="A11" t="s" s="4">
        <v>37</v>
      </c>
      <c r="B11" t="n" s="5">
        <v>11719355</v>
      </c>
      <c r="C11" t="n" s="5">
        <v>13567816</v>
      </c>
    </row>
    <row r="12" spans="1:3">
      <c r="A12" t="s" s="4">
        <v>38</v>
      </c>
    </row>
    <row r="13" spans="1:3">
      <c r="A13" t="s" s="3">
        <v>28</v>
      </c>
    </row>
    <row r="14" spans="1:3">
      <c r="A14" t="s" s="4">
        <v>29</v>
      </c>
      <c r="B14" t="n" s="5">
        <v>5161115</v>
      </c>
      <c r="C14" t="n" s="5">
        <v>3935697</v>
      </c>
    </row>
    <row r="15" spans="1:3">
      <c r="A15" t="s" s="4">
        <v>39</v>
      </c>
    </row>
    <row r="16" spans="1:3">
      <c r="A16" t="s" s="3">
        <v>28</v>
      </c>
    </row>
    <row r="17" spans="1:3">
      <c r="A17" t="s" s="4">
        <v>29</v>
      </c>
      <c r="B17" t="n" s="5">
        <v>2634559</v>
      </c>
      <c r="C17" t="n" s="5">
        <v>2976216</v>
      </c>
    </row>
    <row r="18" spans="1:3">
      <c r="A18" t="s" s="4">
        <v>40</v>
      </c>
    </row>
    <row r="19" spans="1:3">
      <c r="A19" t="s" s="3">
        <v>28</v>
      </c>
    </row>
    <row r="20" spans="1:3">
      <c r="A20" t="s" s="4">
        <v>29</v>
      </c>
      <c r="B20" t="n" s="5">
        <v>3923681</v>
      </c>
      <c r="C20" t="n" s="5">
        <v>3356258</v>
      </c>
    </row>
    <row r="21" spans="1:3">
      <c r="A21" t="s" s="4">
        <v>21</v>
      </c>
    </row>
    <row r="22" spans="1:3">
      <c r="A22" t="s" s="3">
        <v>35</v>
      </c>
    </row>
    <row r="23" spans="1:3">
      <c r="A23" t="s" s="4">
        <v>36</v>
      </c>
      <c r="B23" t="n" s="8">
        <v>7938231</v>
      </c>
      <c r="C23" t="n" s="8">
        <v>9354914</v>
      </c>
    </row>
    <row r="24" spans="1:3">
      <c r="A24" t="s" s="3">
        <v>41</v>
      </c>
    </row>
    <row r="25" spans="1:3">
      <c r="A25" t="s" s="4">
        <v>42</v>
      </c>
      <c r="B25" t="n" s="9">
        <v>910.39</v>
      </c>
      <c r="C25" t="n" s="9">
        <v>963.16</v>
      </c>
    </row>
    <row r="26" spans="1:3">
      <c r="A26" t="s" s="4">
        <v>23</v>
      </c>
    </row>
    <row r="27" spans="1:3">
      <c r="A27" t="s" s="3">
        <v>35</v>
      </c>
    </row>
    <row r="28" spans="1:3">
      <c r="A28" t="s" s="4">
        <v>36</v>
      </c>
      <c r="B28" t="n" s="8">
        <v>1464647</v>
      </c>
      <c r="C28" t="n" s="8">
        <v>1644359</v>
      </c>
    </row>
    <row r="29" spans="1:3">
      <c r="A29" t="s" s="3">
        <v>41</v>
      </c>
    </row>
    <row r="30" spans="1:3">
      <c r="A30" t="s" s="4">
        <v>42</v>
      </c>
      <c r="B30" t="n" s="9">
        <v>948.38</v>
      </c>
      <c r="C30" t="n" s="9">
        <v>999.5700000000001</v>
      </c>
    </row>
    <row r="31" spans="1:3">
      <c r="A31" t="s" s="4">
        <v>24</v>
      </c>
    </row>
    <row r="32" spans="1:3">
      <c r="A32" t="s" s="3">
        <v>35</v>
      </c>
    </row>
    <row r="33" spans="1:3">
      <c r="A33" t="s" s="4">
        <v>36</v>
      </c>
      <c r="B33" t="n" s="8">
        <v>2015245</v>
      </c>
      <c r="C33" t="n" s="8">
        <v>2116018</v>
      </c>
    </row>
    <row r="34" spans="1:3">
      <c r="A34" t="s" s="3">
        <v>41</v>
      </c>
    </row>
    <row r="35" spans="1:3">
      <c r="A35" t="s" s="4">
        <v>42</v>
      </c>
      <c r="B35" t="n" s="9">
        <v>987.9400000000001</v>
      </c>
      <c r="C35" t="n" s="9">
        <v>1037.34</v>
      </c>
    </row>
    <row r="36" spans="1:3">
      <c r="A36" t="s" s="4">
        <v>25</v>
      </c>
    </row>
    <row r="37" spans="1:3">
      <c r="A37" t="s" s="3">
        <v>35</v>
      </c>
    </row>
    <row r="38" spans="1:3">
      <c r="A38" t="s" s="4">
        <v>36</v>
      </c>
      <c r="B38" t="n" s="8">
        <v>128547</v>
      </c>
      <c r="C38" t="n" s="8">
        <v>163059</v>
      </c>
    </row>
    <row r="39" spans="1:3">
      <c r="A39" t="s" s="3">
        <v>41</v>
      </c>
    </row>
    <row r="40" spans="1:3">
      <c r="A40" t="s" s="4">
        <v>42</v>
      </c>
      <c r="B40" t="n" s="9">
        <v>1072.01</v>
      </c>
      <c r="C40" t="n" s="9">
        <v>111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45</v>
      </c>
      <c r="B1" t="s" s="2">
        <v>1</v>
      </c>
    </row>
    <row r="2" spans="1:2">
      <c r="B2" t="s" s="2">
        <v>2</v>
      </c>
    </row>
    <row r="3" spans="1:2">
      <c r="A3" t="s" s="4">
        <v>146</v>
      </c>
    </row>
    <row r="4" spans="1:2">
      <c r="A4" t="s" s="3">
        <v>147</v>
      </c>
    </row>
    <row r="5" spans="1:2">
      <c r="A5" t="s" s="4">
        <v>148</v>
      </c>
      <c r="B5" t="s" s="4">
        <v>149</v>
      </c>
    </row>
    <row r="6" spans="1:2">
      <c r="A6" t="s" s="4">
        <v>150</v>
      </c>
      <c r="B6" t="s" s="4">
        <v>151</v>
      </c>
    </row>
    <row r="7" spans="1:2">
      <c r="A7" t="s" s="4">
        <v>152</v>
      </c>
      <c r="B7" t="s" s="4">
        <v>153</v>
      </c>
    </row>
    <row r="8" spans="1:2">
      <c r="A8" t="s" s="4">
        <v>154</v>
      </c>
      <c r="B8" t="s" s="4">
        <v>155</v>
      </c>
    </row>
    <row r="9" spans="1:2">
      <c r="A9" t="s" s="4">
        <v>156</v>
      </c>
    </row>
    <row r="10" spans="1:2">
      <c r="A10" t="s" s="3">
        <v>147</v>
      </c>
    </row>
    <row r="11" spans="1:2">
      <c r="A11" t="s" s="4">
        <v>157</v>
      </c>
      <c r="B11" t="s" s="4">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r="A1" t="s" s="1">
        <v>158</v>
      </c>
      <c r="C1" t="s" s="2">
        <v>47</v>
      </c>
      <c r="E1" t="s" s="2">
        <v>1</v>
      </c>
    </row>
    <row r="2" spans="1:6">
      <c r="C2" t="s" s="2">
        <v>2</v>
      </c>
      <c r="D2" t="s" s="2">
        <v>48</v>
      </c>
      <c r="E2" t="s" s="2">
        <v>2</v>
      </c>
      <c r="F2" t="s" s="2">
        <v>48</v>
      </c>
    </row>
    <row r="3" spans="1:6">
      <c r="A3" t="s" s="4">
        <v>21</v>
      </c>
    </row>
    <row r="4" spans="1:6">
      <c r="A4" t="s" s="3">
        <v>159</v>
      </c>
    </row>
    <row r="5" spans="1:6">
      <c r="A5" t="s" s="4">
        <v>160</v>
      </c>
      <c r="C5" t="n" s="9">
        <v>878.53</v>
      </c>
      <c r="D5" t="n" s="9">
        <v>894.6900000000001</v>
      </c>
      <c r="E5" t="n" s="9">
        <v>963.16</v>
      </c>
      <c r="F5" t="n" s="9">
        <v>900.45</v>
      </c>
    </row>
    <row r="6" spans="1:6">
      <c r="A6" t="s" s="3">
        <v>161</v>
      </c>
    </row>
    <row r="7" spans="1:6">
      <c r="A7" t="s" s="4">
        <v>162</v>
      </c>
      <c r="C7" t="n" s="10">
        <v>-7.63</v>
      </c>
      <c r="D7" t="n" s="10">
        <v>-7.64</v>
      </c>
      <c r="E7" t="n" s="10">
        <v>-24.14</v>
      </c>
      <c r="F7" t="n" s="10">
        <v>-22.67</v>
      </c>
    </row>
    <row r="8" spans="1:6">
      <c r="A8" t="s" s="4">
        <v>163</v>
      </c>
      <c r="C8" t="n" s="10">
        <v>39.49</v>
      </c>
      <c r="D8" t="n" s="10">
        <v>59.08</v>
      </c>
      <c r="E8" t="n" s="10">
        <v>-28.63</v>
      </c>
      <c r="F8" t="n" s="10">
        <v>68.34999999999999</v>
      </c>
    </row>
    <row r="9" spans="1:6">
      <c r="A9" t="s" s="4">
        <v>164</v>
      </c>
      <c r="B9" t="s" s="4">
        <v>61</v>
      </c>
      <c r="C9" t="n" s="10">
        <v>31.86</v>
      </c>
      <c r="D9" t="n" s="10">
        <v>51.44</v>
      </c>
      <c r="E9" t="n" s="10">
        <v>-52.77</v>
      </c>
      <c r="F9" t="n" s="10">
        <v>45.68</v>
      </c>
    </row>
    <row r="10" spans="1:6">
      <c r="A10" t="s" s="4">
        <v>165</v>
      </c>
      <c r="C10" t="n" s="9">
        <v>910.39</v>
      </c>
      <c r="D10" t="n" s="9">
        <v>946.13</v>
      </c>
      <c r="E10" t="n" s="9">
        <v>910.39</v>
      </c>
      <c r="F10" t="n" s="9">
        <v>946.13</v>
      </c>
    </row>
    <row r="11" spans="1:6">
      <c r="A11" t="s" s="3">
        <v>166</v>
      </c>
    </row>
    <row r="12" spans="1:6">
      <c r="A12" t="s" s="4">
        <v>162</v>
      </c>
      <c r="C12" t="s" s="4">
        <v>167</v>
      </c>
      <c r="D12" t="s" s="4">
        <v>168</v>
      </c>
      <c r="E12" t="s" s="4">
        <v>169</v>
      </c>
      <c r="F12" t="s" s="4">
        <v>170</v>
      </c>
    </row>
    <row r="13" spans="1:6">
      <c r="A13" t="s" s="4">
        <v>171</v>
      </c>
      <c r="C13" t="s" s="4">
        <v>172</v>
      </c>
      <c r="D13" t="s" s="4">
        <v>173</v>
      </c>
      <c r="E13" t="s" s="4">
        <v>174</v>
      </c>
      <c r="F13" t="s" s="4">
        <v>175</v>
      </c>
    </row>
    <row r="14" spans="1:6">
      <c r="A14" t="s" s="4">
        <v>176</v>
      </c>
      <c r="C14" t="s" s="4">
        <v>177</v>
      </c>
      <c r="D14" t="s" s="4">
        <v>178</v>
      </c>
      <c r="E14" t="s" s="4">
        <v>179</v>
      </c>
      <c r="F14" t="s" s="4">
        <v>180</v>
      </c>
    </row>
    <row r="15" spans="1:6">
      <c r="A15" t="s" s="4">
        <v>23</v>
      </c>
    </row>
    <row r="16" spans="1:6">
      <c r="A16" t="s" s="3">
        <v>159</v>
      </c>
    </row>
    <row r="17" spans="1:6">
      <c r="A17" t="s" s="4">
        <v>160</v>
      </c>
      <c r="C17" t="n" s="9">
        <v>914.05</v>
      </c>
      <c r="D17" t="n" s="9">
        <v>926.22</v>
      </c>
      <c r="E17" t="n" s="9">
        <v>999.5700000000001</v>
      </c>
      <c r="F17" t="n" s="9">
        <v>929.85</v>
      </c>
    </row>
    <row r="18" spans="1:6">
      <c r="A18" t="s" s="3">
        <v>161</v>
      </c>
    </row>
    <row r="19" spans="1:6">
      <c r="A19" t="s" s="4">
        <v>162</v>
      </c>
      <c r="C19" t="n" s="10">
        <v>-6.78</v>
      </c>
      <c r="D19" t="n" s="10">
        <v>-6.75</v>
      </c>
      <c r="E19" t="n" s="10">
        <v>-21.42</v>
      </c>
      <c r="F19" t="n" s="10">
        <v>-20.01</v>
      </c>
    </row>
    <row r="20" spans="1:6">
      <c r="A20" t="s" s="4">
        <v>163</v>
      </c>
      <c r="C20" t="n" s="10">
        <v>41.11</v>
      </c>
      <c r="D20" t="n" s="10">
        <v>61.2</v>
      </c>
      <c r="E20" t="n" s="10">
        <v>-29.77</v>
      </c>
      <c r="F20" t="n" s="10">
        <v>70.83</v>
      </c>
    </row>
    <row r="21" spans="1:6">
      <c r="A21" t="s" s="4">
        <v>164</v>
      </c>
      <c r="B21" t="s" s="4">
        <v>61</v>
      </c>
      <c r="C21" t="n" s="10">
        <v>34.33</v>
      </c>
      <c r="D21" t="n" s="10">
        <v>54.45</v>
      </c>
      <c r="E21" t="n" s="10">
        <v>-51.19</v>
      </c>
      <c r="F21" t="n" s="10">
        <v>50.82</v>
      </c>
    </row>
    <row r="22" spans="1:6">
      <c r="A22" t="s" s="4">
        <v>165</v>
      </c>
      <c r="C22" t="n" s="9">
        <v>948.38</v>
      </c>
      <c r="D22" t="n" s="9">
        <v>980.67</v>
      </c>
      <c r="E22" t="n" s="9">
        <v>948.38</v>
      </c>
      <c r="F22" t="n" s="9">
        <v>980.67</v>
      </c>
    </row>
    <row r="23" spans="1:6">
      <c r="A23" t="s" s="3">
        <v>166</v>
      </c>
    </row>
    <row r="24" spans="1:6">
      <c r="A24" t="s" s="4">
        <v>162</v>
      </c>
      <c r="C24" t="s" s="4">
        <v>181</v>
      </c>
      <c r="D24" t="s" s="4">
        <v>182</v>
      </c>
      <c r="E24" t="s" s="4">
        <v>183</v>
      </c>
      <c r="F24" t="s" s="4">
        <v>184</v>
      </c>
    </row>
    <row r="25" spans="1:6">
      <c r="A25" t="s" s="4">
        <v>171</v>
      </c>
      <c r="C25" t="s" s="4">
        <v>185</v>
      </c>
      <c r="D25" t="s" s="4">
        <v>186</v>
      </c>
      <c r="E25" t="s" s="4">
        <v>187</v>
      </c>
      <c r="F25" t="s" s="4">
        <v>188</v>
      </c>
    </row>
    <row r="26" spans="1:6">
      <c r="A26" t="s" s="4">
        <v>176</v>
      </c>
      <c r="C26" t="s" s="4">
        <v>189</v>
      </c>
      <c r="D26" t="s" s="4">
        <v>190</v>
      </c>
      <c r="E26" t="s" s="4">
        <v>191</v>
      </c>
      <c r="F26" t="s" s="4">
        <v>192</v>
      </c>
    </row>
    <row r="27" spans="1:6">
      <c r="A27" t="s" s="4">
        <v>24</v>
      </c>
    </row>
    <row r="28" spans="1:6">
      <c r="A28" t="s" s="3">
        <v>159</v>
      </c>
    </row>
    <row r="29" spans="1:6">
      <c r="A29" t="s" s="4">
        <v>160</v>
      </c>
      <c r="C29" t="n" s="8">
        <v>951</v>
      </c>
      <c r="D29" t="n" s="9">
        <v>958.85</v>
      </c>
      <c r="E29" t="n" s="9">
        <v>1037.34</v>
      </c>
      <c r="F29" t="n" s="9">
        <v>960.2</v>
      </c>
    </row>
    <row r="30" spans="1:6">
      <c r="A30" t="s" s="3">
        <v>161</v>
      </c>
    </row>
    <row r="31" spans="1:6">
      <c r="A31" t="s" s="4">
        <v>162</v>
      </c>
      <c r="C31" t="n" s="10">
        <v>-5.84</v>
      </c>
      <c r="D31" t="n" s="10">
        <v>-5.79</v>
      </c>
      <c r="E31" t="n" s="10">
        <v>-18.42</v>
      </c>
      <c r="F31" t="n" s="10">
        <v>-17.13</v>
      </c>
    </row>
    <row r="32" spans="1:6">
      <c r="A32" t="s" s="4">
        <v>163</v>
      </c>
      <c r="C32" t="n" s="10">
        <v>42.78</v>
      </c>
      <c r="D32" t="n" s="10">
        <v>63.41</v>
      </c>
      <c r="E32" t="n" s="10">
        <v>-30.98</v>
      </c>
      <c r="F32" t="n" s="10">
        <v>73.40000000000001</v>
      </c>
    </row>
    <row r="33" spans="1:6">
      <c r="A33" t="s" s="4">
        <v>164</v>
      </c>
      <c r="B33" t="s" s="4">
        <v>61</v>
      </c>
      <c r="C33" t="n" s="10">
        <v>36.94</v>
      </c>
      <c r="D33" t="n" s="10">
        <v>57.62</v>
      </c>
      <c r="E33" t="n" s="10">
        <v>-49.4</v>
      </c>
      <c r="F33" t="n" s="10">
        <v>56.27</v>
      </c>
    </row>
    <row r="34" spans="1:6">
      <c r="A34" t="s" s="4">
        <v>165</v>
      </c>
      <c r="C34" t="n" s="9">
        <v>987.9400000000001</v>
      </c>
      <c r="D34" t="n" s="9">
        <v>1016.47</v>
      </c>
      <c r="E34" t="n" s="9">
        <v>987.9400000000001</v>
      </c>
      <c r="F34" t="n" s="9">
        <v>1016.47</v>
      </c>
    </row>
    <row r="35" spans="1:6">
      <c r="A35" t="s" s="3">
        <v>166</v>
      </c>
    </row>
    <row r="36" spans="1:6">
      <c r="A36" t="s" s="4">
        <v>162</v>
      </c>
      <c r="C36" t="s" s="4">
        <v>193</v>
      </c>
      <c r="D36" t="s" s="4">
        <v>194</v>
      </c>
      <c r="E36" t="s" s="4">
        <v>195</v>
      </c>
      <c r="F36" t="s" s="4">
        <v>195</v>
      </c>
    </row>
    <row r="37" spans="1:6">
      <c r="A37" t="s" s="4">
        <v>171</v>
      </c>
      <c r="C37" t="s" s="4">
        <v>196</v>
      </c>
      <c r="D37" t="s" s="4">
        <v>197</v>
      </c>
      <c r="E37" t="s" s="4">
        <v>198</v>
      </c>
      <c r="F37" t="s" s="4">
        <v>198</v>
      </c>
    </row>
    <row r="38" spans="1:6">
      <c r="A38" t="s" s="4">
        <v>176</v>
      </c>
      <c r="C38" t="s" s="4">
        <v>199</v>
      </c>
      <c r="D38" t="s" s="4">
        <v>200</v>
      </c>
      <c r="E38" t="s" s="4">
        <v>201</v>
      </c>
      <c r="F38" t="s" s="4">
        <v>202</v>
      </c>
    </row>
    <row r="39" spans="1:6">
      <c r="A39" t="s" s="4">
        <v>25</v>
      </c>
    </row>
    <row r="40" spans="1:6">
      <c r="A40" t="s" s="3">
        <v>159</v>
      </c>
    </row>
    <row r="41" spans="1:6">
      <c r="A41" t="s" s="4">
        <v>160</v>
      </c>
      <c r="C41" t="n" s="9">
        <v>1029.39</v>
      </c>
      <c r="D41" t="n" s="9">
        <v>1027.55</v>
      </c>
      <c r="E41" t="n" s="9">
        <v>1117.16</v>
      </c>
      <c r="F41" t="n" s="9">
        <v>1023.87</v>
      </c>
    </row>
    <row r="42" spans="1:6">
      <c r="A42" t="s" s="3">
        <v>161</v>
      </c>
    </row>
    <row r="43" spans="1:6">
      <c r="A43" t="s" s="4">
        <v>162</v>
      </c>
      <c r="C43" t="n" s="10">
        <v>-3.69</v>
      </c>
      <c r="D43" t="n" s="10">
        <v>-3.59</v>
      </c>
      <c r="E43" t="n" s="10">
        <v>-11.61</v>
      </c>
      <c r="F43" t="n" s="10">
        <v>-10.64</v>
      </c>
    </row>
    <row r="44" spans="1:6">
      <c r="A44" t="s" s="4">
        <v>163</v>
      </c>
      <c r="C44" t="n" s="10">
        <v>46.31</v>
      </c>
      <c r="D44" t="n" s="10">
        <v>68.01000000000001</v>
      </c>
      <c r="E44" t="n" s="10">
        <v>-33.54</v>
      </c>
      <c r="F44" t="n" s="10">
        <v>78.73999999999999</v>
      </c>
    </row>
    <row r="45" spans="1:6">
      <c r="A45" t="s" s="4">
        <v>164</v>
      </c>
      <c r="B45" t="s" s="4">
        <v>61</v>
      </c>
      <c r="C45" t="n" s="10">
        <v>42.62</v>
      </c>
      <c r="D45" t="n" s="10">
        <v>64.42</v>
      </c>
      <c r="E45" t="n" s="10">
        <v>-45.15</v>
      </c>
      <c r="F45" t="n" s="10">
        <v>68.09999999999999</v>
      </c>
    </row>
    <row r="46" spans="1:6">
      <c r="A46" t="s" s="4">
        <v>165</v>
      </c>
      <c r="C46" t="n" s="9">
        <v>1072.01</v>
      </c>
      <c r="D46" t="n" s="9">
        <v>1091.97</v>
      </c>
      <c r="E46" t="n" s="9">
        <v>1072.01</v>
      </c>
      <c r="F46" t="n" s="9">
        <v>1091.97</v>
      </c>
    </row>
    <row r="47" spans="1:6">
      <c r="A47" t="s" s="3">
        <v>166</v>
      </c>
    </row>
    <row r="48" spans="1:6">
      <c r="A48" t="s" s="4">
        <v>162</v>
      </c>
      <c r="C48" t="s" s="4">
        <v>203</v>
      </c>
      <c r="D48" t="s" s="4">
        <v>203</v>
      </c>
      <c r="E48" t="s" s="4">
        <v>204</v>
      </c>
      <c r="F48" t="s" s="4">
        <v>205</v>
      </c>
    </row>
    <row r="49" spans="1:6">
      <c r="A49" t="s" s="4">
        <v>171</v>
      </c>
      <c r="C49" t="s" s="4">
        <v>206</v>
      </c>
      <c r="D49" t="s" s="4">
        <v>206</v>
      </c>
      <c r="E49" t="s" s="4">
        <v>207</v>
      </c>
      <c r="F49" t="s" s="4">
        <v>208</v>
      </c>
    </row>
    <row r="50" spans="1:6">
      <c r="A50" t="s" s="4">
        <v>176</v>
      </c>
      <c r="C50" t="s" s="4">
        <v>209</v>
      </c>
      <c r="D50" t="s" s="4">
        <v>210</v>
      </c>
      <c r="E50" t="s" s="4">
        <v>211</v>
      </c>
      <c r="F50" t="s" s="4">
        <v>212</v>
      </c>
    </row>
    <row r="51" spans="1:6">
      <c r="A51" t="n"/>
    </row>
    <row r="52" spans="1:6">
      <c r="A52" t="s" s="4">
        <v>61</v>
      </c>
      <c r="B52" t="s" s="4">
        <v>64</v>
      </c>
    </row>
  </sheetData>
  <mergeCells count="5">
    <mergeCell ref="A1:B2"/>
    <mergeCell ref="C1:D1"/>
    <mergeCell ref="E1:F1"/>
    <mergeCell ref="A51:E51"/>
    <mergeCell ref="B52:E5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3</v>
      </c>
      <c r="B1" t="s" s="2">
        <v>2</v>
      </c>
      <c r="C1" t="s" s="2">
        <v>27</v>
      </c>
    </row>
    <row r="2" spans="1:3">
      <c r="A2" t="s" s="3">
        <v>214</v>
      </c>
    </row>
    <row r="3" spans="1:3">
      <c r="A3" t="s" s="4">
        <v>215</v>
      </c>
      <c r="B3" t="n" s="8">
        <v>0</v>
      </c>
      <c r="C3" t="n" s="8">
        <v>0</v>
      </c>
    </row>
    <row r="4" spans="1:3">
      <c r="A4" t="s" s="4">
        <v>40</v>
      </c>
    </row>
    <row r="5" spans="1:3">
      <c r="A5" t="s" s="3">
        <v>214</v>
      </c>
    </row>
    <row r="6" spans="1:3">
      <c r="A6" t="s" s="4">
        <v>216</v>
      </c>
      <c r="B6" t="s" s="4">
        <v>217</v>
      </c>
      <c r="C6" t="s" s="4">
        <v>218</v>
      </c>
    </row>
    <row r="7" spans="1:3">
      <c r="A7" t="s" s="4">
        <v>39</v>
      </c>
    </row>
    <row r="8" spans="1:3">
      <c r="A8" t="s" s="3">
        <v>214</v>
      </c>
    </row>
    <row r="9" spans="1:3">
      <c r="A9" t="s" s="4">
        <v>216</v>
      </c>
      <c r="B9" t="s" s="4">
        <v>219</v>
      </c>
      <c r="C9" t="s" s="4">
        <v>220</v>
      </c>
    </row>
    <row r="10" spans="1:3">
      <c r="A10" t="s" s="4">
        <v>38</v>
      </c>
    </row>
    <row r="11" spans="1:3">
      <c r="A11" t="s" s="3">
        <v>214</v>
      </c>
    </row>
    <row r="12" spans="1:3">
      <c r="A12" t="s" s="4">
        <v>216</v>
      </c>
      <c r="B12" t="s" s="4">
        <v>221</v>
      </c>
      <c r="C12" t="s" s="4">
        <v>22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23</v>
      </c>
      <c r="B1" t="s" s="2">
        <v>47</v>
      </c>
      <c r="D1" t="s" s="2">
        <v>1</v>
      </c>
    </row>
    <row r="2" spans="1:5">
      <c r="B2" t="s" s="2">
        <v>2</v>
      </c>
      <c r="C2" t="s" s="2">
        <v>48</v>
      </c>
      <c r="D2" t="s" s="2">
        <v>2</v>
      </c>
      <c r="E2" t="s" s="2">
        <v>48</v>
      </c>
    </row>
    <row r="3" spans="1:5">
      <c r="A3" t="s" s="3">
        <v>224</v>
      </c>
    </row>
    <row r="4" spans="1:5">
      <c r="A4" t="s" s="4">
        <v>54</v>
      </c>
      <c r="B4" t="n" s="8">
        <v>-91917</v>
      </c>
      <c r="C4" t="n" s="8">
        <v>-106702</v>
      </c>
      <c r="D4" t="n" s="8">
        <v>-298780</v>
      </c>
      <c r="E4" t="n" s="8">
        <v>-390143</v>
      </c>
    </row>
    <row r="5" spans="1:5">
      <c r="A5" t="s" s="4">
        <v>225</v>
      </c>
      <c r="B5" t="n" s="5">
        <v>515475</v>
      </c>
      <c r="C5" t="n" s="5">
        <v>868072</v>
      </c>
      <c r="D5" t="n" s="5">
        <v>-371094</v>
      </c>
      <c r="E5" t="n" s="5">
        <v>879422</v>
      </c>
    </row>
    <row r="6" spans="1:5">
      <c r="A6" t="s" s="4">
        <v>69</v>
      </c>
      <c r="B6" t="n" s="5">
        <v>423558</v>
      </c>
      <c r="C6" t="n" s="5">
        <v>761370</v>
      </c>
      <c r="D6" t="n" s="5">
        <v>-669874</v>
      </c>
      <c r="E6" t="n" s="5">
        <v>489279</v>
      </c>
    </row>
    <row r="7" spans="1:5">
      <c r="A7" t="s" s="4">
        <v>40</v>
      </c>
    </row>
    <row r="8" spans="1:5">
      <c r="A8" t="s" s="3">
        <v>224</v>
      </c>
    </row>
    <row r="9" spans="1:5">
      <c r="A9" t="s" s="4">
        <v>226</v>
      </c>
      <c r="B9" t="n" s="5">
        <v>7272</v>
      </c>
      <c r="D9" t="n" s="5">
        <v>7272</v>
      </c>
    </row>
    <row r="10" spans="1:5">
      <c r="A10" t="s" s="4">
        <v>54</v>
      </c>
      <c r="B10" t="n" s="5">
        <v>-1655018</v>
      </c>
      <c r="C10" t="n" s="5">
        <v>-7955935</v>
      </c>
      <c r="D10" t="n" s="5">
        <v>-11948868</v>
      </c>
      <c r="E10" t="n" s="5">
        <v>-11905340</v>
      </c>
    </row>
    <row r="11" spans="1:5">
      <c r="A11" t="s" s="4">
        <v>225</v>
      </c>
      <c r="B11" t="n" s="5">
        <v>34483182</v>
      </c>
      <c r="C11" t="n" s="5">
        <v>38585921</v>
      </c>
      <c r="D11" t="n" s="5">
        <v>7069645</v>
      </c>
      <c r="E11" t="n" s="5">
        <v>65705835</v>
      </c>
    </row>
    <row r="12" spans="1:5">
      <c r="A12" t="s" s="4">
        <v>69</v>
      </c>
      <c r="B12" t="n" s="5">
        <v>32828164</v>
      </c>
      <c r="C12" t="n" s="5">
        <v>30629986</v>
      </c>
      <c r="D12" t="n" s="5">
        <v>-4879223</v>
      </c>
      <c r="E12" t="n" s="5">
        <v>53800495</v>
      </c>
    </row>
    <row r="13" spans="1:5">
      <c r="A13" t="s" s="4">
        <v>38</v>
      </c>
    </row>
    <row r="14" spans="1:5">
      <c r="A14" t="s" s="3">
        <v>224</v>
      </c>
    </row>
    <row r="15" spans="1:5">
      <c r="A15" t="s" s="4">
        <v>226</v>
      </c>
      <c r="B15" t="n" s="5">
        <v>1785</v>
      </c>
      <c r="D15" t="n" s="5">
        <v>1785</v>
      </c>
    </row>
    <row r="16" spans="1:5">
      <c r="A16" t="s" s="4">
        <v>54</v>
      </c>
      <c r="B16" t="n" s="5">
        <v>-65855</v>
      </c>
      <c r="C16" t="n" s="5">
        <v>-121691</v>
      </c>
      <c r="D16" t="n" s="5">
        <v>-233619</v>
      </c>
      <c r="E16" t="n" s="5">
        <v>-246861</v>
      </c>
    </row>
    <row r="17" spans="1:5">
      <c r="A17" t="s" s="4">
        <v>225</v>
      </c>
      <c r="B17" t="n" s="5">
        <v>-219640</v>
      </c>
      <c r="C17" t="n" s="5">
        <v>949648</v>
      </c>
      <c r="D17" t="n" s="5">
        <v>396752</v>
      </c>
      <c r="E17" t="n" s="5">
        <v>1099169</v>
      </c>
    </row>
    <row r="18" spans="1:5">
      <c r="A18" t="s" s="4">
        <v>69</v>
      </c>
      <c r="B18" t="n" s="5">
        <v>-285495</v>
      </c>
      <c r="C18" t="n" s="5">
        <v>827957</v>
      </c>
      <c r="D18" t="n" s="5">
        <v>163133</v>
      </c>
      <c r="E18" t="n" s="5">
        <v>852308</v>
      </c>
    </row>
    <row r="19" spans="1:5">
      <c r="A19" t="s" s="4">
        <v>39</v>
      </c>
    </row>
    <row r="20" spans="1:5">
      <c r="A20" t="s" s="3">
        <v>224</v>
      </c>
    </row>
    <row r="21" spans="1:5">
      <c r="A21" t="s" s="4">
        <v>226</v>
      </c>
      <c r="B21" t="n" s="5">
        <v>13122</v>
      </c>
      <c r="D21" t="n" s="5">
        <v>13122</v>
      </c>
    </row>
    <row r="22" spans="1:5">
      <c r="A22" t="s" s="4">
        <v>54</v>
      </c>
      <c r="B22" t="n" s="5">
        <v>-1075317</v>
      </c>
      <c r="C22" t="n" s="5">
        <v>-3213470</v>
      </c>
      <c r="D22" t="n" s="5">
        <v>-4665174</v>
      </c>
      <c r="E22" t="n" s="5">
        <v>-5320505</v>
      </c>
    </row>
    <row r="23" spans="1:5">
      <c r="A23" t="s" s="4">
        <v>225</v>
      </c>
      <c r="B23" t="n" s="5">
        <v>8917469</v>
      </c>
      <c r="C23" t="n" s="5">
        <v>11747109</v>
      </c>
      <c r="D23" t="n" s="5">
        <v>-7844128</v>
      </c>
      <c r="E23" t="n" s="5">
        <v>15863418</v>
      </c>
    </row>
    <row r="24" spans="1:5">
      <c r="A24" t="s" s="4">
        <v>69</v>
      </c>
      <c r="B24" t="n" s="8">
        <v>7842152</v>
      </c>
      <c r="C24" t="n" s="5">
        <v>8533639</v>
      </c>
      <c r="D24" t="n" s="8">
        <v>-12509302</v>
      </c>
      <c r="E24" t="n" s="5">
        <v>10542913</v>
      </c>
    </row>
    <row r="25" spans="1:5">
      <c r="A25" t="s" s="4">
        <v>227</v>
      </c>
    </row>
    <row r="26" spans="1:5">
      <c r="A26" t="s" s="3">
        <v>224</v>
      </c>
    </row>
    <row r="27" spans="1:5">
      <c r="A27" t="s" s="4">
        <v>54</v>
      </c>
      <c r="E27" t="n" s="5">
        <v>-868868</v>
      </c>
    </row>
    <row r="28" spans="1:5">
      <c r="A28" t="s" s="4">
        <v>225</v>
      </c>
      <c r="E28" t="n" s="5">
        <v>-5469979</v>
      </c>
    </row>
    <row r="29" spans="1:5">
      <c r="A29" t="s" s="4">
        <v>69</v>
      </c>
      <c r="E29" t="n" s="5">
        <v>-6338847</v>
      </c>
    </row>
    <row r="30" spans="1:5">
      <c r="A30" t="s" s="4">
        <v>228</v>
      </c>
    </row>
    <row r="31" spans="1:5">
      <c r="A31" t="s" s="3">
        <v>224</v>
      </c>
    </row>
    <row r="32" spans="1:5">
      <c r="A32" t="s" s="4">
        <v>54</v>
      </c>
      <c r="C32" t="n" s="5">
        <v>-74182</v>
      </c>
      <c r="E32" t="n" s="5">
        <v>-183924</v>
      </c>
    </row>
    <row r="33" spans="1:5">
      <c r="A33" t="s" s="4">
        <v>225</v>
      </c>
      <c r="C33" t="n" s="5">
        <v>221035</v>
      </c>
      <c r="E33" t="n" s="5">
        <v>500581</v>
      </c>
    </row>
    <row r="34" spans="1:5">
      <c r="A34" t="s" s="4">
        <v>69</v>
      </c>
      <c r="C34" t="n" s="8">
        <v>146853</v>
      </c>
      <c r="E34" t="n" s="8">
        <v>31665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14"/>
  </cols>
  <sheetData>
    <row r="1" spans="1:6">
      <c r="A1" t="s" s="1">
        <v>229</v>
      </c>
      <c r="B1" t="s" s="2">
        <v>47</v>
      </c>
      <c r="D1" t="s" s="2">
        <v>1</v>
      </c>
    </row>
    <row r="2" spans="1:6">
      <c r="B2" t="s" s="2">
        <v>2</v>
      </c>
      <c r="C2" t="s" s="2">
        <v>48</v>
      </c>
      <c r="D2" t="s" s="2">
        <v>2</v>
      </c>
      <c r="E2" t="s" s="2">
        <v>48</v>
      </c>
      <c r="F2" t="s" s="2">
        <v>27</v>
      </c>
    </row>
    <row r="3" spans="1:6">
      <c r="A3" t="s" s="3">
        <v>224</v>
      </c>
    </row>
    <row r="4" spans="1:6">
      <c r="A4" t="s" s="4">
        <v>230</v>
      </c>
      <c r="B4" t="n" s="8">
        <v>423558</v>
      </c>
      <c r="C4" t="n" s="8">
        <v>761370</v>
      </c>
      <c r="D4" t="n" s="8">
        <v>-669874</v>
      </c>
      <c r="E4" t="n" s="8">
        <v>489279</v>
      </c>
    </row>
    <row r="5" spans="1:6">
      <c r="A5" t="s" s="4">
        <v>38</v>
      </c>
    </row>
    <row r="6" spans="1:6">
      <c r="A6" t="s" s="3">
        <v>224</v>
      </c>
    </row>
    <row r="7" spans="1:6">
      <c r="A7" t="s" s="4">
        <v>230</v>
      </c>
      <c r="B7" t="n" s="8">
        <v>-285495</v>
      </c>
      <c r="C7" t="n" s="5">
        <v>827957</v>
      </c>
      <c r="D7" t="n" s="8">
        <v>163133</v>
      </c>
      <c r="E7" t="n" s="5">
        <v>852308</v>
      </c>
    </row>
    <row r="8" spans="1:6">
      <c r="A8" t="s" s="4">
        <v>231</v>
      </c>
    </row>
    <row r="9" spans="1:6">
      <c r="A9" t="s" s="3">
        <v>224</v>
      </c>
    </row>
    <row r="10" spans="1:6">
      <c r="A10" t="s" s="4">
        <v>232</v>
      </c>
      <c r="B10" t="s" s="4">
        <v>233</v>
      </c>
      <c r="D10" t="s" s="4">
        <v>233</v>
      </c>
      <c r="F10" t="s" s="4">
        <v>234</v>
      </c>
    </row>
    <row r="11" spans="1:6">
      <c r="A11" t="s" s="4">
        <v>235</v>
      </c>
      <c r="B11" t="n" s="8">
        <v>5161115</v>
      </c>
      <c r="D11" t="n" s="8">
        <v>5161115</v>
      </c>
      <c r="F11" t="n" s="8">
        <v>3935697</v>
      </c>
    </row>
    <row r="12" spans="1:6">
      <c r="A12" t="s" s="4">
        <v>230</v>
      </c>
      <c r="B12" t="n" s="5">
        <v>-106888</v>
      </c>
      <c r="C12" t="n" s="5">
        <v>273427</v>
      </c>
      <c r="D12" t="n" s="5">
        <v>46811</v>
      </c>
      <c r="E12" t="n" s="5">
        <v>274582</v>
      </c>
    </row>
    <row r="13" spans="1:6">
      <c r="A13" t="s" s="4">
        <v>236</v>
      </c>
      <c r="B13" t="n" s="5">
        <v>19787</v>
      </c>
      <c r="C13" t="n" s="5">
        <v>14482</v>
      </c>
      <c r="D13" t="n" s="5">
        <v>59518</v>
      </c>
      <c r="E13" t="n" s="5">
        <v>43827</v>
      </c>
    </row>
    <row r="14" spans="1:6">
      <c r="A14" t="s" s="4">
        <v>237</v>
      </c>
      <c r="B14" t="n" s="5">
        <v>32</v>
      </c>
      <c r="C14" t="n" s="5">
        <v>25153</v>
      </c>
      <c r="D14" t="n" s="5">
        <v>9901</v>
      </c>
      <c r="E14" t="n" s="5">
        <v>25153</v>
      </c>
    </row>
    <row r="15" spans="1:6">
      <c r="A15" t="s" s="4">
        <v>238</v>
      </c>
      <c r="B15" t="n" s="8">
        <v>4617</v>
      </c>
      <c r="C15" t="n" s="8">
        <v>3379</v>
      </c>
      <c r="D15" t="n" s="8">
        <v>13888</v>
      </c>
      <c r="E15" t="n" s="8">
        <v>10226</v>
      </c>
    </row>
    <row r="16" spans="1:6">
      <c r="A16" t="s" s="4">
        <v>239</v>
      </c>
      <c r="B16" t="s" s="4">
        <v>240</v>
      </c>
      <c r="C16" t="s" s="4">
        <v>240</v>
      </c>
      <c r="D16" t="s" s="4">
        <v>240</v>
      </c>
      <c r="E16" t="s" s="4">
        <v>240</v>
      </c>
    </row>
    <row r="17" spans="1:6">
      <c r="A17" t="s" s="4">
        <v>241</v>
      </c>
      <c r="B17" t="s" s="4">
        <v>242</v>
      </c>
      <c r="C17" t="s" s="4">
        <v>242</v>
      </c>
      <c r="D17" t="s" s="4">
        <v>242</v>
      </c>
      <c r="E17" t="s" s="4">
        <v>242</v>
      </c>
    </row>
    <row r="18" spans="1:6">
      <c r="A18" t="s" s="4">
        <v>39</v>
      </c>
    </row>
    <row r="19" spans="1:6">
      <c r="A19" t="s" s="3">
        <v>224</v>
      </c>
    </row>
    <row r="20" spans="1:6">
      <c r="A20" t="s" s="4">
        <v>230</v>
      </c>
      <c r="B20" t="n" s="8">
        <v>7842152</v>
      </c>
      <c r="C20" t="n" s="8">
        <v>8533639</v>
      </c>
      <c r="D20" t="n" s="8">
        <v>-12509302</v>
      </c>
      <c r="E20" t="n" s="8">
        <v>10542913</v>
      </c>
    </row>
    <row r="21" spans="1:6">
      <c r="A21" t="s" s="4">
        <v>243</v>
      </c>
    </row>
    <row r="22" spans="1:6">
      <c r="A22" t="s" s="3">
        <v>224</v>
      </c>
    </row>
    <row r="23" spans="1:6">
      <c r="A23" t="s" s="4">
        <v>232</v>
      </c>
      <c r="B23" t="s" s="4">
        <v>244</v>
      </c>
      <c r="D23" t="s" s="4">
        <v>244</v>
      </c>
      <c r="F23" t="s" s="4">
        <v>245</v>
      </c>
    </row>
    <row r="24" spans="1:6">
      <c r="A24" t="s" s="4">
        <v>235</v>
      </c>
      <c r="B24" t="n" s="8">
        <v>2634559</v>
      </c>
      <c r="D24" t="n" s="8">
        <v>2634559</v>
      </c>
      <c r="F24" t="n" s="8">
        <v>2976216</v>
      </c>
    </row>
    <row r="25" spans="1:6">
      <c r="A25" t="s" s="4">
        <v>230</v>
      </c>
      <c r="B25" t="n" s="5">
        <v>340968</v>
      </c>
      <c r="C25" t="n" s="5">
        <v>259690</v>
      </c>
      <c r="D25" t="n" s="5">
        <v>-480183</v>
      </c>
      <c r="E25" t="n" s="5">
        <v>330025</v>
      </c>
    </row>
    <row r="26" spans="1:6">
      <c r="A26" t="s" s="4">
        <v>236</v>
      </c>
      <c r="B26" t="n" s="5">
        <v>13668</v>
      </c>
      <c r="C26" t="n" s="5">
        <v>12490</v>
      </c>
      <c r="D26" t="n" s="5">
        <v>50522</v>
      </c>
      <c r="E26" t="n" s="5">
        <v>33624</v>
      </c>
    </row>
    <row r="27" spans="1:6">
      <c r="A27" t="s" s="4">
        <v>237</v>
      </c>
      <c r="C27" t="n" s="5">
        <v>64923</v>
      </c>
      <c r="D27" t="n" s="5">
        <v>38676</v>
      </c>
      <c r="E27" t="n" s="5">
        <v>82507</v>
      </c>
    </row>
    <row r="28" spans="1:6">
      <c r="A28" t="s" s="4">
        <v>238</v>
      </c>
      <c r="B28" t="n" s="8">
        <v>3189</v>
      </c>
      <c r="C28" t="n" s="8">
        <v>2331</v>
      </c>
      <c r="D28" t="n" s="8">
        <v>11788</v>
      </c>
      <c r="E28" t="n" s="8">
        <v>6276</v>
      </c>
    </row>
    <row r="29" spans="1:6">
      <c r="A29" t="s" s="4">
        <v>239</v>
      </c>
      <c r="B29" t="s" s="4">
        <v>240</v>
      </c>
      <c r="C29" t="s" s="4">
        <v>240</v>
      </c>
      <c r="D29" t="s" s="4">
        <v>240</v>
      </c>
      <c r="E29" t="s" s="4">
        <v>240</v>
      </c>
    </row>
    <row r="30" spans="1:6">
      <c r="A30" t="s" s="4">
        <v>241</v>
      </c>
      <c r="B30" t="s" s="4">
        <v>242</v>
      </c>
      <c r="C30" t="s" s="4">
        <v>242</v>
      </c>
      <c r="D30" t="s" s="4">
        <v>242</v>
      </c>
      <c r="E30" t="s" s="4">
        <v>242</v>
      </c>
    </row>
    <row r="31" spans="1:6">
      <c r="A31" t="s" s="4">
        <v>40</v>
      </c>
    </row>
    <row r="32" spans="1:6">
      <c r="A32" t="s" s="3">
        <v>224</v>
      </c>
    </row>
    <row r="33" spans="1:6">
      <c r="A33" t="s" s="4">
        <v>230</v>
      </c>
      <c r="B33" t="n" s="8">
        <v>32828164</v>
      </c>
      <c r="C33" t="n" s="8">
        <v>30629986</v>
      </c>
      <c r="D33" t="n" s="8">
        <v>-4879223</v>
      </c>
      <c r="E33" t="n" s="8">
        <v>53800495</v>
      </c>
    </row>
    <row r="34" spans="1:6">
      <c r="A34" t="s" s="4">
        <v>246</v>
      </c>
    </row>
    <row r="35" spans="1:6">
      <c r="A35" t="s" s="3">
        <v>224</v>
      </c>
    </row>
    <row r="36" spans="1:6">
      <c r="A36" t="s" s="4">
        <v>232</v>
      </c>
      <c r="B36" t="s" s="4">
        <v>247</v>
      </c>
      <c r="D36" t="s" s="4">
        <v>247</v>
      </c>
      <c r="F36" t="s" s="4">
        <v>248</v>
      </c>
    </row>
    <row r="37" spans="1:6">
      <c r="A37" t="s" s="4">
        <v>235</v>
      </c>
      <c r="B37" t="n" s="8">
        <v>3923681</v>
      </c>
      <c r="D37" t="n" s="8">
        <v>3923681</v>
      </c>
      <c r="F37" t="n" s="8">
        <v>3356258</v>
      </c>
    </row>
    <row r="38" spans="1:6">
      <c r="A38" t="s" s="4">
        <v>230</v>
      </c>
      <c r="B38" t="n" s="5">
        <v>281395</v>
      </c>
      <c r="C38" t="n" s="5">
        <v>249211</v>
      </c>
      <c r="D38" t="n" s="5">
        <v>62278</v>
      </c>
      <c r="E38" t="n" s="5">
        <v>394197</v>
      </c>
    </row>
    <row r="39" spans="1:6">
      <c r="A39" t="s" s="4">
        <v>236</v>
      </c>
      <c r="B39" t="n" s="5">
        <v>8538</v>
      </c>
      <c r="C39" t="n" s="5">
        <v>9978</v>
      </c>
      <c r="D39" t="n" s="5">
        <v>26499</v>
      </c>
      <c r="E39" t="n" s="5">
        <v>37188</v>
      </c>
    </row>
    <row r="40" spans="1:6">
      <c r="A40" t="s" s="4">
        <v>237</v>
      </c>
      <c r="C40" t="n" s="5">
        <v>9871</v>
      </c>
      <c r="D40" t="n" s="5">
        <v>47546</v>
      </c>
      <c r="E40" t="n" s="5">
        <v>9871</v>
      </c>
    </row>
    <row r="41" spans="1:6">
      <c r="A41" t="s" s="4">
        <v>238</v>
      </c>
      <c r="B41" t="n" s="8">
        <v>2391</v>
      </c>
      <c r="C41" t="n" s="8">
        <v>2794</v>
      </c>
      <c r="D41" t="n" s="8">
        <v>7420</v>
      </c>
      <c r="E41" t="n" s="8">
        <v>10413</v>
      </c>
    </row>
    <row r="42" spans="1:6">
      <c r="A42" t="s" s="4">
        <v>239</v>
      </c>
      <c r="B42" t="s" s="4">
        <v>240</v>
      </c>
      <c r="C42" t="s" s="4">
        <v>240</v>
      </c>
      <c r="D42" t="s" s="4">
        <v>240</v>
      </c>
      <c r="E42" t="s" s="4">
        <v>240</v>
      </c>
    </row>
    <row r="43" spans="1:6">
      <c r="A43" t="s" s="4">
        <v>241</v>
      </c>
      <c r="B43" t="s" s="4">
        <v>242</v>
      </c>
      <c r="C43" t="s" s="4">
        <v>242</v>
      </c>
      <c r="D43" t="s" s="4">
        <v>242</v>
      </c>
      <c r="E43" t="s" s="4">
        <v>242</v>
      </c>
    </row>
    <row r="44" spans="1:6">
      <c r="A44" t="s" s="4">
        <v>228</v>
      </c>
    </row>
    <row r="45" spans="1:6">
      <c r="A45" t="s" s="3">
        <v>224</v>
      </c>
    </row>
    <row r="46" spans="1:6">
      <c r="A46" t="s" s="4">
        <v>230</v>
      </c>
      <c r="C46" t="n" s="8">
        <v>146853</v>
      </c>
      <c r="E46" t="n" s="8">
        <v>316657</v>
      </c>
    </row>
    <row r="47" spans="1:6">
      <c r="A47" t="s" s="4">
        <v>249</v>
      </c>
    </row>
    <row r="48" spans="1:6">
      <c r="A48" t="s" s="3">
        <v>224</v>
      </c>
    </row>
    <row r="49" spans="1:6">
      <c r="A49" t="s" s="4">
        <v>230</v>
      </c>
      <c r="C49" t="n" s="5">
        <v>85744</v>
      </c>
      <c r="E49" t="n" s="5">
        <v>182248</v>
      </c>
    </row>
    <row r="50" spans="1:6">
      <c r="A50" t="s" s="4">
        <v>236</v>
      </c>
      <c r="C50" t="n" s="5">
        <v>9477</v>
      </c>
      <c r="E50" t="n" s="5">
        <v>27573</v>
      </c>
    </row>
    <row r="51" spans="1:6">
      <c r="A51" t="s" s="4">
        <v>237</v>
      </c>
      <c r="C51" t="n" s="5">
        <v>21436</v>
      </c>
      <c r="E51" t="n" s="5">
        <v>45744</v>
      </c>
    </row>
    <row r="52" spans="1:6">
      <c r="A52" t="s" s="4">
        <v>238</v>
      </c>
      <c r="C52" t="n" s="8">
        <v>3317</v>
      </c>
      <c r="E52" t="n" s="8">
        <v>9650</v>
      </c>
    </row>
    <row r="53" spans="1:6">
      <c r="A53" t="s" s="4">
        <v>239</v>
      </c>
      <c r="E53" t="s" s="4">
        <v>240</v>
      </c>
    </row>
    <row r="54" spans="1:6">
      <c r="A54" t="s" s="4">
        <v>241</v>
      </c>
      <c r="E54" t="s" s="4">
        <v>242</v>
      </c>
    </row>
    <row r="55" spans="1:6">
      <c r="A55" t="s" s="4">
        <v>227</v>
      </c>
    </row>
    <row r="56" spans="1:6">
      <c r="A56" t="s" s="3">
        <v>224</v>
      </c>
    </row>
    <row r="57" spans="1:6">
      <c r="A57" t="s" s="4">
        <v>230</v>
      </c>
      <c r="E57" t="n" s="8">
        <v>-6338847</v>
      </c>
    </row>
    <row r="58" spans="1:6">
      <c r="A58" t="s" s="4">
        <v>250</v>
      </c>
    </row>
    <row r="59" spans="1:6">
      <c r="A59" t="s" s="3">
        <v>224</v>
      </c>
    </row>
    <row r="60" spans="1:6">
      <c r="A60" t="s" s="4">
        <v>230</v>
      </c>
      <c r="E60" t="n" s="5">
        <v>-222158</v>
      </c>
    </row>
    <row r="61" spans="1:6">
      <c r="A61" t="s" s="4">
        <v>236</v>
      </c>
      <c r="E61" t="n" s="5">
        <v>19534</v>
      </c>
    </row>
    <row r="62" spans="1:6">
      <c r="A62" t="s" s="4">
        <v>238</v>
      </c>
      <c r="E62" t="n" s="8">
        <v>3419</v>
      </c>
    </row>
    <row r="63" spans="1:6">
      <c r="A63" t="s" s="4">
        <v>239</v>
      </c>
      <c r="E63" t="s" s="4">
        <v>240</v>
      </c>
    </row>
    <row r="64" spans="1:6">
      <c r="A64" t="s" s="4">
        <v>241</v>
      </c>
      <c r="E64" t="s" s="4">
        <v>242</v>
      </c>
    </row>
    <row r="65" spans="1:6">
      <c r="A65" t="s" s="4">
        <v>251</v>
      </c>
    </row>
    <row r="66" spans="1:6">
      <c r="A66" t="s" s="3">
        <v>224</v>
      </c>
    </row>
    <row r="67" spans="1:6">
      <c r="A67" t="s" s="4">
        <v>230</v>
      </c>
      <c r="E67" t="n" s="8">
        <v>-79472</v>
      </c>
    </row>
    <row r="68" spans="1:6">
      <c r="A68" t="s" s="4">
        <v>236</v>
      </c>
      <c r="E68" t="n" s="5">
        <v>14154</v>
      </c>
    </row>
    <row r="69" spans="1:6">
      <c r="A69" t="s" s="4">
        <v>238</v>
      </c>
      <c r="E69" t="n" s="8">
        <v>3303</v>
      </c>
    </row>
    <row r="70" spans="1:6">
      <c r="A70" t="s" s="4">
        <v>239</v>
      </c>
      <c r="E70" t="s" s="4">
        <v>240</v>
      </c>
    </row>
    <row r="71" spans="1:6">
      <c r="A71" t="s" s="4">
        <v>241</v>
      </c>
      <c r="E71" t="s" s="4">
        <v>24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252</v>
      </c>
      <c r="B1" t="s" s="2">
        <v>253</v>
      </c>
    </row>
    <row r="2" spans="1:2">
      <c r="A2" t="s" s="3">
        <v>254</v>
      </c>
    </row>
    <row r="3" spans="1:2">
      <c r="A3" t="s" s="4">
        <v>255</v>
      </c>
      <c r="B3" t="s" s="4">
        <v>256</v>
      </c>
    </row>
    <row r="4" spans="1:2">
      <c r="A4" t="s" s="4">
        <v>257</v>
      </c>
      <c r="B4" t="s" s="4">
        <v>2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43</v>
      </c>
      <c r="B1" t="s" s="2">
        <v>2</v>
      </c>
      <c r="C1" t="s" s="2">
        <v>27</v>
      </c>
    </row>
    <row r="2" spans="1:3">
      <c r="A2" t="s" s="4">
        <v>44</v>
      </c>
      <c r="B2" t="n" s="8">
        <v>12979521</v>
      </c>
      <c r="C2" t="n" s="8">
        <v>10908721</v>
      </c>
    </row>
    <row r="3" spans="1:3">
      <c r="A3" t="s" s="4">
        <v>45</v>
      </c>
      <c r="B3" t="n" s="7">
        <v>12423.691</v>
      </c>
      <c r="C3" t="n" s="7">
        <v>13543.604</v>
      </c>
    </row>
    <row r="4" spans="1:3">
      <c r="A4" t="s" s="4">
        <v>21</v>
      </c>
    </row>
    <row r="5" spans="1:3">
      <c r="A5" t="s" s="4">
        <v>45</v>
      </c>
      <c r="B5" t="n" s="7">
        <v>8719.561</v>
      </c>
      <c r="C5" t="n" s="7">
        <v>9712.725</v>
      </c>
    </row>
    <row r="6" spans="1:3">
      <c r="A6" t="s" s="4">
        <v>23</v>
      </c>
    </row>
    <row r="7" spans="1:3">
      <c r="A7" t="s" s="4">
        <v>45</v>
      </c>
      <c r="B7" t="n" s="7">
        <v>1544.368</v>
      </c>
      <c r="C7" t="n" s="7">
        <v>1645.07</v>
      </c>
    </row>
    <row r="8" spans="1:3">
      <c r="A8" t="s" s="4">
        <v>24</v>
      </c>
    </row>
    <row r="9" spans="1:3">
      <c r="A9" t="s" s="4">
        <v>45</v>
      </c>
      <c r="B9" t="n" s="7">
        <v>2039.85</v>
      </c>
      <c r="C9" t="n" s="7">
        <v>2039.85</v>
      </c>
    </row>
    <row r="10" spans="1:3">
      <c r="A10" t="s" s="4">
        <v>25</v>
      </c>
    </row>
    <row r="11" spans="1:3">
      <c r="A11" t="s" s="4">
        <v>45</v>
      </c>
      <c r="B11" t="n" s="7">
        <v>119.912</v>
      </c>
      <c r="C11" t="n" s="7">
        <v>145.9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8"/>
    <col customWidth="1" max="2" min="2" width="69"/>
    <col customWidth="1" max="3" min="3" width="15"/>
    <col customWidth="1" max="4" min="4" width="14"/>
    <col customWidth="1" max="5" min="5" width="15"/>
    <col customWidth="1" max="6" min="6" width="14"/>
  </cols>
  <sheetData>
    <row r="1" spans="1:6">
      <c r="A1" t="s" s="1">
        <v>46</v>
      </c>
      <c r="C1" t="s" s="2">
        <v>47</v>
      </c>
      <c r="E1" t="s" s="2">
        <v>1</v>
      </c>
    </row>
    <row r="2" spans="1:6">
      <c r="C2" t="s" s="2">
        <v>2</v>
      </c>
      <c r="D2" t="s" s="2">
        <v>48</v>
      </c>
      <c r="E2" t="s" s="2">
        <v>2</v>
      </c>
      <c r="F2" t="s" s="2">
        <v>48</v>
      </c>
    </row>
    <row r="3" spans="1:6">
      <c r="A3" t="s" s="3">
        <v>49</v>
      </c>
    </row>
    <row r="4" spans="1:6">
      <c r="A4" t="s" s="4">
        <v>50</v>
      </c>
      <c r="C4" t="n" s="8">
        <v>51021</v>
      </c>
      <c r="D4" t="n" s="8">
        <v>59292</v>
      </c>
      <c r="E4" t="n" s="8">
        <v>166048</v>
      </c>
      <c r="F4" t="n" s="8">
        <v>216539</v>
      </c>
    </row>
    <row r="5" spans="1:6">
      <c r="A5" t="s" s="4">
        <v>51</v>
      </c>
      <c r="C5" t="n" s="5">
        <v>29210</v>
      </c>
      <c r="D5" t="n" s="5">
        <v>33864</v>
      </c>
      <c r="E5" t="n" s="5">
        <v>94807</v>
      </c>
      <c r="F5" t="n" s="5">
        <v>124002</v>
      </c>
    </row>
    <row r="6" spans="1:6">
      <c r="A6" t="s" s="4">
        <v>52</v>
      </c>
      <c r="C6" t="n" s="5">
        <v>11686</v>
      </c>
      <c r="D6" t="n" s="5">
        <v>13546</v>
      </c>
      <c r="E6" t="n" s="5">
        <v>37925</v>
      </c>
      <c r="F6" t="n" s="5">
        <v>49602</v>
      </c>
    </row>
    <row r="7" spans="1:6">
      <c r="A7" t="s" s="4">
        <v>53</v>
      </c>
      <c r="C7" t="n" s="5">
        <v>91917</v>
      </c>
      <c r="D7" t="n" s="5">
        <v>106702</v>
      </c>
      <c r="E7" t="n" s="5">
        <v>298780</v>
      </c>
      <c r="F7" t="n" s="5">
        <v>390143</v>
      </c>
    </row>
    <row r="8" spans="1:6">
      <c r="A8" t="s" s="4">
        <v>54</v>
      </c>
      <c r="C8" t="n" s="5">
        <v>-91917</v>
      </c>
      <c r="D8" t="n" s="5">
        <v>-106702</v>
      </c>
      <c r="E8" t="n" s="5">
        <v>-298780</v>
      </c>
      <c r="F8" t="n" s="5">
        <v>-390143</v>
      </c>
    </row>
    <row r="9" spans="1:6">
      <c r="A9" t="s" s="3">
        <v>55</v>
      </c>
    </row>
    <row r="10" spans="1:6">
      <c r="A10" t="s" s="4">
        <v>56</v>
      </c>
      <c r="C10" t="n" s="5">
        <v>248282</v>
      </c>
      <c r="D10" t="n" s="5">
        <v>206825</v>
      </c>
      <c r="E10" t="n" s="5">
        <v>248522</v>
      </c>
      <c r="F10" t="n" s="5">
        <v>616220</v>
      </c>
    </row>
    <row r="11" spans="1:6">
      <c r="A11" t="s" s="4">
        <v>57</v>
      </c>
      <c r="C11" t="n" s="5">
        <v>267193</v>
      </c>
      <c r="D11" t="n" s="5">
        <v>661247</v>
      </c>
      <c r="E11" t="n" s="5">
        <v>-619616</v>
      </c>
      <c r="F11" t="n" s="5">
        <v>263202</v>
      </c>
    </row>
    <row r="12" spans="1:6">
      <c r="A12" t="s" s="4">
        <v>58</v>
      </c>
      <c r="C12" t="n" s="5">
        <v>515475</v>
      </c>
      <c r="D12" t="n" s="5">
        <v>868072</v>
      </c>
      <c r="E12" t="n" s="5">
        <v>-371094</v>
      </c>
      <c r="F12" t="n" s="5">
        <v>879422</v>
      </c>
    </row>
    <row r="13" spans="1:6">
      <c r="A13" t="s" s="4">
        <v>59</v>
      </c>
      <c r="C13" t="n" s="5">
        <v>423558</v>
      </c>
      <c r="D13" t="n" s="5">
        <v>761370</v>
      </c>
      <c r="E13" t="n" s="5">
        <v>-669874</v>
      </c>
      <c r="F13" t="n" s="5">
        <v>489279</v>
      </c>
    </row>
    <row r="14" spans="1:6">
      <c r="A14" t="s" s="4">
        <v>21</v>
      </c>
    </row>
    <row r="15" spans="1:6">
      <c r="A15" t="s" s="3">
        <v>55</v>
      </c>
    </row>
    <row r="16" spans="1:6">
      <c r="A16" t="s" s="4">
        <v>59</v>
      </c>
      <c r="C16" t="n" s="8">
        <v>290091</v>
      </c>
      <c r="D16" t="n" s="8">
        <v>537880</v>
      </c>
      <c r="E16" t="n" s="8">
        <v>-488628</v>
      </c>
      <c r="F16" t="n" s="8">
        <v>366099</v>
      </c>
    </row>
    <row r="17" spans="1:6">
      <c r="A17" t="s" s="3">
        <v>60</v>
      </c>
    </row>
    <row r="18" spans="1:6">
      <c r="A18" t="s" s="4">
        <v>60</v>
      </c>
      <c r="B18" t="s" s="4">
        <v>61</v>
      </c>
      <c r="C18" t="n" s="9">
        <v>31.86</v>
      </c>
      <c r="D18" t="n" s="9">
        <v>51.44</v>
      </c>
      <c r="E18" t="n" s="9">
        <v>-52.77</v>
      </c>
      <c r="F18" t="n" s="9">
        <v>45.68</v>
      </c>
    </row>
    <row r="19" spans="1:6">
      <c r="A19" t="s" s="3">
        <v>62</v>
      </c>
    </row>
    <row r="20" spans="1:6">
      <c r="A20" t="s" s="4">
        <v>63</v>
      </c>
      <c r="C20" t="n" s="7">
        <v>9052.513000000001</v>
      </c>
      <c r="D20" t="n" s="7">
        <v>10796.996</v>
      </c>
      <c r="E20" t="n" s="7">
        <v>9348.263999999999</v>
      </c>
      <c r="F20" t="n" s="7">
        <v>13126.83</v>
      </c>
    </row>
    <row r="21" spans="1:6">
      <c r="A21" t="s" s="4">
        <v>23</v>
      </c>
    </row>
    <row r="22" spans="1:6">
      <c r="A22" t="s" s="3">
        <v>55</v>
      </c>
    </row>
    <row r="23" spans="1:6">
      <c r="A23" t="s" s="4">
        <v>59</v>
      </c>
      <c r="C23" t="n" s="8">
        <v>53015</v>
      </c>
      <c r="D23" t="n" s="8">
        <v>90541</v>
      </c>
      <c r="E23" t="n" s="8">
        <v>-76036</v>
      </c>
      <c r="F23" t="n" s="8">
        <v>49411</v>
      </c>
    </row>
    <row r="24" spans="1:6">
      <c r="A24" t="s" s="3">
        <v>60</v>
      </c>
    </row>
    <row r="25" spans="1:6">
      <c r="A25" t="s" s="4">
        <v>60</v>
      </c>
      <c r="B25" t="s" s="4">
        <v>61</v>
      </c>
      <c r="C25" t="n" s="9">
        <v>34.33</v>
      </c>
      <c r="D25" t="n" s="9">
        <v>54.45</v>
      </c>
      <c r="E25" t="n" s="9">
        <v>-51.19</v>
      </c>
      <c r="F25" t="n" s="9">
        <v>50.82</v>
      </c>
    </row>
    <row r="26" spans="1:6">
      <c r="A26" t="s" s="3">
        <v>62</v>
      </c>
    </row>
    <row r="27" spans="1:6">
      <c r="A27" t="s" s="4">
        <v>63</v>
      </c>
      <c r="C27" t="n" s="7">
        <v>1544.369</v>
      </c>
      <c r="D27" t="n" s="7">
        <v>1676.744</v>
      </c>
      <c r="E27" t="n" s="7">
        <v>1577.567</v>
      </c>
      <c r="F27" t="n" s="7">
        <v>2251.175</v>
      </c>
    </row>
    <row r="28" spans="1:6">
      <c r="A28" t="s" s="4">
        <v>24</v>
      </c>
    </row>
    <row r="29" spans="1:6">
      <c r="A29" t="s" s="3">
        <v>55</v>
      </c>
    </row>
    <row r="30" spans="1:6">
      <c r="A30" t="s" s="4">
        <v>59</v>
      </c>
      <c r="C30" t="n" s="8">
        <v>75341</v>
      </c>
      <c r="D30" t="n" s="8">
        <v>117529</v>
      </c>
      <c r="E30" t="n" s="8">
        <v>-100773</v>
      </c>
      <c r="F30" t="n" s="8">
        <v>57161</v>
      </c>
    </row>
    <row r="31" spans="1:6">
      <c r="A31" t="s" s="3">
        <v>60</v>
      </c>
    </row>
    <row r="32" spans="1:6">
      <c r="A32" t="s" s="4">
        <v>60</v>
      </c>
      <c r="B32" t="s" s="4">
        <v>61</v>
      </c>
      <c r="C32" t="n" s="9">
        <v>36.94</v>
      </c>
      <c r="D32" t="n" s="9">
        <v>57.62</v>
      </c>
      <c r="E32" t="n" s="9">
        <v>-49.4</v>
      </c>
      <c r="F32" t="n" s="9">
        <v>56.27</v>
      </c>
    </row>
    <row r="33" spans="1:6">
      <c r="A33" t="s" s="3">
        <v>62</v>
      </c>
    </row>
    <row r="34" spans="1:6">
      <c r="A34" t="s" s="4">
        <v>63</v>
      </c>
      <c r="C34" t="n" s="7">
        <v>2039.85</v>
      </c>
      <c r="D34" t="n" s="7">
        <v>2039.85</v>
      </c>
      <c r="E34" t="n" s="7">
        <v>2039.85</v>
      </c>
      <c r="F34" t="n" s="7">
        <v>2548.806</v>
      </c>
    </row>
    <row r="35" spans="1:6">
      <c r="A35" t="s" s="4">
        <v>25</v>
      </c>
    </row>
    <row r="36" spans="1:6">
      <c r="A36" t="s" s="3">
        <v>55</v>
      </c>
    </row>
    <row r="37" spans="1:6">
      <c r="A37" t="s" s="4">
        <v>59</v>
      </c>
      <c r="C37" t="n" s="8">
        <v>5111</v>
      </c>
      <c r="D37" t="n" s="8">
        <v>15420</v>
      </c>
      <c r="E37" t="n" s="8">
        <v>-4437</v>
      </c>
      <c r="F37" t="n" s="8">
        <v>16608</v>
      </c>
    </row>
    <row r="38" spans="1:6">
      <c r="A38" t="s" s="3">
        <v>60</v>
      </c>
    </row>
    <row r="39" spans="1:6">
      <c r="A39" t="s" s="4">
        <v>60</v>
      </c>
      <c r="B39" t="s" s="4">
        <v>61</v>
      </c>
      <c r="C39" t="n" s="9">
        <v>42.62</v>
      </c>
      <c r="D39" t="n" s="9">
        <v>64.42</v>
      </c>
      <c r="E39" t="n" s="9">
        <v>-45.15</v>
      </c>
      <c r="F39" t="n" s="9">
        <v>68.09999999999999</v>
      </c>
    </row>
    <row r="40" spans="1:6">
      <c r="A40" t="s" s="3">
        <v>62</v>
      </c>
    </row>
    <row r="41" spans="1:6">
      <c r="A41" t="s" s="4">
        <v>63</v>
      </c>
      <c r="C41" t="n" s="7">
        <v>119.912</v>
      </c>
      <c r="D41" t="n" s="7">
        <v>305.956</v>
      </c>
      <c r="E41" t="n" s="7">
        <v>125.691</v>
      </c>
      <c r="F41" t="n" s="7">
        <v>362.053</v>
      </c>
    </row>
    <row r="42" spans="1:6">
      <c r="A42" t="n"/>
    </row>
    <row r="43" spans="1:6">
      <c r="A43" t="s" s="4">
        <v>61</v>
      </c>
      <c r="B43" t="s" s="4">
        <v>64</v>
      </c>
    </row>
  </sheetData>
  <mergeCells count="5">
    <mergeCell ref="A1:B2"/>
    <mergeCell ref="C1:D1"/>
    <mergeCell ref="E1:F1"/>
    <mergeCell ref="A42:E42"/>
    <mergeCell ref="B43:E4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13"/>
    <col customWidth="1" max="3" min="3" width="17"/>
    <col customWidth="1" max="4" min="4" width="17"/>
    <col customWidth="1" max="5" min="5" width="17"/>
    <col customWidth="1" max="6" min="6" width="17"/>
  </cols>
  <sheetData>
    <row r="1" spans="1:6">
      <c r="A1" t="s" s="1">
        <v>65</v>
      </c>
      <c r="B1" t="s" s="2">
        <v>66</v>
      </c>
      <c r="C1" t="s" s="2">
        <v>21</v>
      </c>
      <c r="D1" t="s" s="2">
        <v>23</v>
      </c>
      <c r="E1" t="s" s="2">
        <v>24</v>
      </c>
      <c r="F1" t="s" s="2">
        <v>25</v>
      </c>
    </row>
    <row r="2" spans="1:6">
      <c r="A2" t="s" s="4">
        <v>67</v>
      </c>
      <c r="B2" t="n" s="8">
        <v>22030579</v>
      </c>
      <c r="C2" t="n" s="8">
        <v>14640613</v>
      </c>
      <c r="D2" t="n" s="8">
        <v>2974351</v>
      </c>
      <c r="E2" t="n" s="8">
        <v>4000502</v>
      </c>
      <c r="F2" t="n" s="8">
        <v>415113</v>
      </c>
    </row>
    <row r="3" spans="1:6">
      <c r="A3" t="s" s="4">
        <v>68</v>
      </c>
      <c r="B3" t="n" s="5">
        <v>25000</v>
      </c>
      <c r="C3" t="n" s="5">
        <v>25000</v>
      </c>
    </row>
    <row r="4" spans="1:6">
      <c r="A4" t="s" s="4">
        <v>69</v>
      </c>
      <c r="B4" t="n" s="5">
        <v>489279</v>
      </c>
      <c r="C4" t="n" s="5">
        <v>366099</v>
      </c>
      <c r="D4" t="n" s="5">
        <v>49411</v>
      </c>
      <c r="E4" t="n" s="5">
        <v>57161</v>
      </c>
      <c r="F4" t="n" s="5">
        <v>16608</v>
      </c>
    </row>
    <row r="5" spans="1:6">
      <c r="A5" t="s" s="4">
        <v>70</v>
      </c>
      <c r="B5" t="n" s="5">
        <v>-8972967</v>
      </c>
      <c r="C5" t="n" s="5">
        <v>-5305926</v>
      </c>
      <c r="D5" t="n" s="5">
        <v>-1410485</v>
      </c>
      <c r="E5" t="n" s="5">
        <v>-1984218</v>
      </c>
      <c r="F5" t="n" s="5">
        <v>-272338</v>
      </c>
    </row>
    <row r="6" spans="1:6">
      <c r="A6" t="s" s="4">
        <v>71</v>
      </c>
      <c r="B6" t="n" s="8">
        <v>13571891</v>
      </c>
      <c r="C6" t="n" s="8">
        <v>9725786</v>
      </c>
      <c r="D6" t="n" s="8">
        <v>1613277</v>
      </c>
      <c r="E6" t="n" s="8">
        <v>2073445</v>
      </c>
      <c r="F6" t="n" s="8">
        <v>159383</v>
      </c>
    </row>
    <row r="7" spans="1:6">
      <c r="A7" t="s" s="4">
        <v>72</v>
      </c>
      <c r="B7" t="n" s="7">
        <v>24029.776</v>
      </c>
      <c r="C7" t="n" s="7">
        <v>16259.279</v>
      </c>
      <c r="D7" t="n" s="7">
        <v>3198.746</v>
      </c>
      <c r="E7" t="n" s="7">
        <v>4166.314</v>
      </c>
      <c r="F7" t="n" s="7">
        <v>405.437</v>
      </c>
    </row>
    <row r="8" spans="1:6">
      <c r="A8" t="s" s="4">
        <v>73</v>
      </c>
      <c r="B8" t="n" s="7">
        <v>28.034</v>
      </c>
      <c r="C8" t="n" s="7">
        <v>28.034</v>
      </c>
    </row>
    <row r="9" spans="1:6">
      <c r="A9" t="s" s="4">
        <v>74</v>
      </c>
      <c r="B9" t="n" s="7">
        <v>-9947.387000000001</v>
      </c>
      <c r="C9" t="n" s="7">
        <v>-6007.769</v>
      </c>
      <c r="D9" t="n" s="7">
        <v>-1553.676</v>
      </c>
      <c r="E9" t="n" s="7">
        <v>-2126.464</v>
      </c>
      <c r="F9" t="n" s="7">
        <v>-259.478</v>
      </c>
    </row>
    <row r="10" spans="1:6">
      <c r="A10" t="s" s="4">
        <v>75</v>
      </c>
      <c r="B10" t="n" s="7">
        <v>14110.423</v>
      </c>
      <c r="C10" t="n" s="7">
        <v>10279.544</v>
      </c>
      <c r="D10" t="n" s="7">
        <v>1645.07</v>
      </c>
      <c r="E10" t="n" s="7">
        <v>2039.85</v>
      </c>
      <c r="F10" t="n" s="7">
        <v>145.959</v>
      </c>
    </row>
    <row r="11" spans="1:6">
      <c r="A11" t="s" s="4">
        <v>76</v>
      </c>
      <c r="B11" t="n" s="8">
        <v>13278350</v>
      </c>
      <c r="C11" t="n" s="8">
        <v>9354914</v>
      </c>
      <c r="D11" t="n" s="8">
        <v>1644359</v>
      </c>
      <c r="E11" t="n" s="8">
        <v>2116018</v>
      </c>
      <c r="F11" t="n" s="8">
        <v>163059</v>
      </c>
    </row>
    <row r="12" spans="1:6">
      <c r="A12" t="s" s="4">
        <v>68</v>
      </c>
      <c r="B12" t="n" s="5">
        <v>40000</v>
      </c>
      <c r="C12" t="n" s="5">
        <v>40000</v>
      </c>
    </row>
    <row r="13" spans="1:6">
      <c r="A13" t="s" s="4">
        <v>69</v>
      </c>
      <c r="B13" t="n" s="5">
        <v>-669874</v>
      </c>
      <c r="C13" t="n" s="5">
        <v>-488628</v>
      </c>
      <c r="D13" t="n" s="5">
        <v>-76036</v>
      </c>
      <c r="E13" t="n" s="5">
        <v>-100773</v>
      </c>
      <c r="F13" t="n" s="5">
        <v>-4437</v>
      </c>
    </row>
    <row r="14" spans="1:6">
      <c r="A14" t="s" s="4">
        <v>70</v>
      </c>
      <c r="B14" t="n" s="5">
        <v>-1101806</v>
      </c>
      <c r="C14" t="n" s="5">
        <v>-968055</v>
      </c>
      <c r="D14" t="n" s="5">
        <v>-103676</v>
      </c>
      <c r="F14" t="n" s="5">
        <v>-30075</v>
      </c>
    </row>
    <row r="15" spans="1:6">
      <c r="A15" t="s" s="4">
        <v>77</v>
      </c>
      <c r="B15" t="n" s="8">
        <v>11546670</v>
      </c>
      <c r="C15" t="n" s="8">
        <v>7938231</v>
      </c>
      <c r="D15" t="n" s="8">
        <v>1464647</v>
      </c>
      <c r="E15" t="n" s="8">
        <v>2015245</v>
      </c>
      <c r="F15" t="n" s="8">
        <v>128547</v>
      </c>
    </row>
    <row r="16" spans="1:6">
      <c r="A16" t="s" s="4">
        <v>78</v>
      </c>
      <c r="B16" t="n" s="7">
        <v>13543.604</v>
      </c>
      <c r="C16" t="n" s="7">
        <v>9712.725</v>
      </c>
      <c r="D16" t="n" s="7">
        <v>1645.07</v>
      </c>
      <c r="E16" t="n" s="7">
        <v>2039.85</v>
      </c>
      <c r="F16" t="n" s="7">
        <v>145.959</v>
      </c>
    </row>
    <row r="17" spans="1:6">
      <c r="A17" t="s" s="4">
        <v>73</v>
      </c>
      <c r="B17" t="n" s="7">
        <v>42.147</v>
      </c>
      <c r="C17" t="n" s="7">
        <v>42.147</v>
      </c>
    </row>
    <row r="18" spans="1:6">
      <c r="A18" t="s" s="4">
        <v>74</v>
      </c>
      <c r="B18" t="n" s="7">
        <v>-1162.06</v>
      </c>
      <c r="C18" t="n" s="7">
        <v>-1035.311</v>
      </c>
      <c r="D18" t="n" s="7">
        <v>-100.702</v>
      </c>
      <c r="F18" t="n" s="7">
        <v>-26.047</v>
      </c>
    </row>
    <row r="19" spans="1:6">
      <c r="A19" t="s" s="4">
        <v>79</v>
      </c>
      <c r="B19" t="n" s="7">
        <v>12423.691</v>
      </c>
      <c r="C19" t="n" s="7">
        <v>8719.561</v>
      </c>
      <c r="D19" t="n" s="7">
        <v>1544.368</v>
      </c>
      <c r="E19" t="n" s="7">
        <v>2039.85</v>
      </c>
      <c r="F19" t="n" s="7">
        <v>119.9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80</v>
      </c>
      <c r="B1" t="s" s="2">
        <v>1</v>
      </c>
    </row>
    <row r="2" spans="1:2">
      <c r="B2" t="s" s="2">
        <v>2</v>
      </c>
    </row>
    <row r="3" spans="1:2">
      <c r="A3" t="s" s="3">
        <v>81</v>
      </c>
    </row>
    <row r="4" spans="1:2">
      <c r="A4" t="s" s="4">
        <v>80</v>
      </c>
      <c r="B4" t="s" s="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83</v>
      </c>
      <c r="B1" t="s" s="2">
        <v>1</v>
      </c>
    </row>
    <row r="2" spans="1:2">
      <c r="B2" t="s" s="2">
        <v>2</v>
      </c>
    </row>
    <row r="3" spans="1:2">
      <c r="A3" t="s" s="3">
        <v>81</v>
      </c>
    </row>
    <row r="4" spans="1:2">
      <c r="A4" t="s" s="4">
        <v>83</v>
      </c>
      <c r="B4" t="s"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85</v>
      </c>
      <c r="B1" t="s" s="2">
        <v>1</v>
      </c>
    </row>
    <row r="2" spans="1:2">
      <c r="B2" t="s" s="2">
        <v>2</v>
      </c>
    </row>
    <row r="3" spans="1:2">
      <c r="A3" t="s" s="3">
        <v>86</v>
      </c>
    </row>
    <row r="4" spans="1:2">
      <c r="A4" t="s" s="4">
        <v>85</v>
      </c>
      <c r="B4" t="s" s="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88</v>
      </c>
      <c r="B1" t="s" s="2">
        <v>1</v>
      </c>
    </row>
    <row r="2" spans="1:2">
      <c r="B2" t="s" s="2">
        <v>2</v>
      </c>
    </row>
    <row r="3" spans="1:2">
      <c r="A3" t="s" s="3">
        <v>89</v>
      </c>
    </row>
    <row r="4" spans="1:2">
      <c r="A4" t="s" s="4">
        <v>88</v>
      </c>
      <c r="B4" t="s" s="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Statements of Financial Conditi</vt:lpstr>
      <vt:lpstr>Statements of Financial Condit3</vt:lpstr>
      <vt:lpstr>Statements of Income and Expens</vt:lpstr>
      <vt:lpstr>Statements of Changes in Partne</vt:lpstr>
      <vt:lpstr>Organization</vt:lpstr>
      <vt:lpstr>Basis of Presentation and Summa</vt:lpstr>
      <vt:lpstr>Related Party Transactions</vt:lpstr>
      <vt:lpstr>Financial Highlights</vt:lpstr>
      <vt:lpstr>Financial Instruments of the Tr</vt:lpstr>
      <vt:lpstr>Fair Value Measurements</vt:lpstr>
      <vt:lpstr>Subsequent Events</vt:lpstr>
      <vt:lpstr>Basis of Presentation and Sum13</vt:lpstr>
      <vt:lpstr>Organization (Tables)</vt:lpstr>
      <vt:lpstr>Financial Highlights (Tables)</vt:lpstr>
      <vt:lpstr>Fair Value Measurements (Tables</vt:lpstr>
      <vt:lpstr>Organization - Commodity Tradin</vt:lpstr>
      <vt:lpstr>Organization - Additional Infor</vt:lpstr>
      <vt:lpstr>Basis of Presentation and Sum19</vt:lpstr>
      <vt:lpstr>Related Party Transactions - Ad</vt:lpstr>
      <vt:lpstr>Financial Highlights - Financia</vt:lpstr>
      <vt:lpstr>Fair Value Measurements - Addit</vt:lpstr>
      <vt:lpstr>Fair Value Measurements - Summa</vt:lpstr>
      <vt:lpstr>Fair Value Measurements - Part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28:21Z</dcterms:created>
  <dcterms:modified xmlns:dcterms="http://purl.org/dc/terms/" xmlns:xsi="http://www.w3.org/2001/XMLSchema-instance" xsi:type="dcterms:W3CDTF">2015-11-12T14:28:21Z</dcterms:modified>
  <dc:title xmlns:dc="http://purl.org/dc/elements/1.1/">Untitled</dc:title>
  <dc:description xmlns:dc="http://purl.org/dc/elements/1.1/"/>
  <dc:subject xmlns:dc="http://purl.org/dc/elements/1.1/"/>
  <cp:keywords/>
  <cp:category/>
</cp:coreProperties>
</file>